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Cybersecurity Risk Management, " sheetId="10" state="visible" r:id="rId10"/>
    <sheet xmlns:r="http://schemas.openxmlformats.org/officeDocument/2006/relationships" name="NATURE OF OPERATIONS" sheetId="11" state="visible" r:id="rId11"/>
    <sheet xmlns:r="http://schemas.openxmlformats.org/officeDocument/2006/relationships" name="LIQUIDITY" sheetId="12" state="visible" r:id="rId12"/>
    <sheet xmlns:r="http://schemas.openxmlformats.org/officeDocument/2006/relationships" name="SIGNIFICANT ACCOUNTING POLICIES" sheetId="13" state="visible" r:id="rId13"/>
    <sheet xmlns:r="http://schemas.openxmlformats.org/officeDocument/2006/relationships" name="INVESTMENTS" sheetId="14" state="visible" r:id="rId14"/>
    <sheet xmlns:r="http://schemas.openxmlformats.org/officeDocument/2006/relationships" name="FAIR VALUE OF FINANCIAL ASSETS " sheetId="15" state="visible" r:id="rId15"/>
    <sheet xmlns:r="http://schemas.openxmlformats.org/officeDocument/2006/relationships" name="LICENSE AGREEMENT" sheetId="16" state="visible" r:id="rId16"/>
    <sheet xmlns:r="http://schemas.openxmlformats.org/officeDocument/2006/relationships" name="PROPERTY AND EQUIPMENT" sheetId="17" state="visible" r:id="rId17"/>
    <sheet xmlns:r="http://schemas.openxmlformats.org/officeDocument/2006/relationships" name="COMMITMENTS AND CONTINGENCIES" sheetId="18" state="visible" r:id="rId18"/>
    <sheet xmlns:r="http://schemas.openxmlformats.org/officeDocument/2006/relationships" name="NOTES PAYABLE" sheetId="19" state="visible" r:id="rId19"/>
    <sheet xmlns:r="http://schemas.openxmlformats.org/officeDocument/2006/relationships" name="ACCRUED EXPENSES" sheetId="20" state="visible" r:id="rId20"/>
    <sheet xmlns:r="http://schemas.openxmlformats.org/officeDocument/2006/relationships" name="INCOME TAXES" sheetId="21" state="visible" r:id="rId21"/>
    <sheet xmlns:r="http://schemas.openxmlformats.org/officeDocument/2006/relationships" name="PREFERRED STOCK" sheetId="22" state="visible" r:id="rId22"/>
    <sheet xmlns:r="http://schemas.openxmlformats.org/officeDocument/2006/relationships" name="COMMON STOCK" sheetId="23" state="visible" r:id="rId23"/>
    <sheet xmlns:r="http://schemas.openxmlformats.org/officeDocument/2006/relationships" name="STOCK BASED COMPENSATION AWARDS" sheetId="24" state="visible" r:id="rId24"/>
    <sheet xmlns:r="http://schemas.openxmlformats.org/officeDocument/2006/relationships" name="WARRANTS" sheetId="25" state="visible" r:id="rId25"/>
    <sheet xmlns:r="http://schemas.openxmlformats.org/officeDocument/2006/relationships" name="SEGMENT INFORMATION"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PROPERTY AND EQUIPMENT (Tables)" sheetId="29" state="visible" r:id="rId29"/>
    <sheet xmlns:r="http://schemas.openxmlformats.org/officeDocument/2006/relationships" name="COMMITMENTS AND CONTINGENCIES (" sheetId="30" state="visible" r:id="rId30"/>
    <sheet xmlns:r="http://schemas.openxmlformats.org/officeDocument/2006/relationships" name="INVESTMENTS (Tables)" sheetId="31" state="visible" r:id="rId31"/>
    <sheet xmlns:r="http://schemas.openxmlformats.org/officeDocument/2006/relationships" name="FAIR VALUE OF FINANCIAL ASSET_2" sheetId="32" state="visible" r:id="rId32"/>
    <sheet xmlns:r="http://schemas.openxmlformats.org/officeDocument/2006/relationships" name="NOTES PAYABLE (Tables)" sheetId="33" state="visible" r:id="rId33"/>
    <sheet xmlns:r="http://schemas.openxmlformats.org/officeDocument/2006/relationships" name="ACCRUED EXPENSES (Tables)" sheetId="34" state="visible" r:id="rId34"/>
    <sheet xmlns:r="http://schemas.openxmlformats.org/officeDocument/2006/relationships" name="STOCK BASED COMPENSATION AWAR_2" sheetId="35" state="visible" r:id="rId35"/>
    <sheet xmlns:r="http://schemas.openxmlformats.org/officeDocument/2006/relationships" name="INCOME TAXES (Tables)" sheetId="36" state="visible" r:id="rId36"/>
    <sheet xmlns:r="http://schemas.openxmlformats.org/officeDocument/2006/relationships" name="LIQUIDITY (Details Narrative)"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SIGNIFICANT ACCOUNTING POLICI_6" sheetId="40" state="visible" r:id="rId40"/>
    <sheet xmlns:r="http://schemas.openxmlformats.org/officeDocument/2006/relationships" name="SIGNIFICANT ACCOUNTING POLICI_7" sheetId="41" state="visible" r:id="rId41"/>
    <sheet xmlns:r="http://schemas.openxmlformats.org/officeDocument/2006/relationships" name="INVESTMENTS - SUMMARY OF INVEST" sheetId="42" state="visible" r:id="rId42"/>
    <sheet xmlns:r="http://schemas.openxmlformats.org/officeDocument/2006/relationships" name="INVESTMENTS - SUMMARIZES THE AM" sheetId="43" state="visible" r:id="rId43"/>
    <sheet xmlns:r="http://schemas.openxmlformats.org/officeDocument/2006/relationships" name="SCHEDULE OF AVAILABLE FOR SALE " sheetId="44" state="visible" r:id="rId44"/>
    <sheet xmlns:r="http://schemas.openxmlformats.org/officeDocument/2006/relationships" name="INVESTMENTS (Details Narrative)" sheetId="45" state="visible" r:id="rId45"/>
    <sheet xmlns:r="http://schemas.openxmlformats.org/officeDocument/2006/relationships" name="SCHEDULE OF ASSETS AND LIABILIT" sheetId="46" state="visible" r:id="rId46"/>
    <sheet xmlns:r="http://schemas.openxmlformats.org/officeDocument/2006/relationships" name="LICENSE AGREEMENT (Details Narr" sheetId="47" state="visible" r:id="rId47"/>
    <sheet xmlns:r="http://schemas.openxmlformats.org/officeDocument/2006/relationships" name="SUMMARY OF PROPERTY AND EQUIPME" sheetId="48" state="visible" r:id="rId48"/>
    <sheet xmlns:r="http://schemas.openxmlformats.org/officeDocument/2006/relationships" name="PROPERTY AND EQUIPMENT (Details" sheetId="49" state="visible" r:id="rId49"/>
    <sheet xmlns:r="http://schemas.openxmlformats.org/officeDocument/2006/relationships" name="COMMITMENTS AND CONTINGENCIES_2" sheetId="50" state="visible" r:id="rId50"/>
    <sheet xmlns:r="http://schemas.openxmlformats.org/officeDocument/2006/relationships" name="COMMITMENTS AND CONTINGENCIES -" sheetId="51" state="visible" r:id="rId51"/>
    <sheet xmlns:r="http://schemas.openxmlformats.org/officeDocument/2006/relationships" name="COMMITMENTS AND CONTINGENCIES_3" sheetId="52" state="visible" r:id="rId52"/>
    <sheet xmlns:r="http://schemas.openxmlformats.org/officeDocument/2006/relationships" name="NOTES PAYABLE - SCHEDULE OF NOT" sheetId="53" state="visible" r:id="rId53"/>
    <sheet xmlns:r="http://schemas.openxmlformats.org/officeDocument/2006/relationships" name="NOTES PAYABLE (Details Narrativ" sheetId="54" state="visible" r:id="rId54"/>
    <sheet xmlns:r="http://schemas.openxmlformats.org/officeDocument/2006/relationships" name="DEVELOPMENT AWARDS AND DEFERRED" sheetId="55" state="visible" r:id="rId55"/>
    <sheet xmlns:r="http://schemas.openxmlformats.org/officeDocument/2006/relationships" name="ACCRUED EXPENSES - SCHEDULE OF " sheetId="56" state="visible" r:id="rId56"/>
    <sheet xmlns:r="http://schemas.openxmlformats.org/officeDocument/2006/relationships" name="SCHEDULE OF COMPONENTS OF NET D" sheetId="57" state="visible" r:id="rId57"/>
    <sheet xmlns:r="http://schemas.openxmlformats.org/officeDocument/2006/relationships" name="SCHEDULE OF COMPONENTS NET LOSS" sheetId="58" state="visible" r:id="rId58"/>
    <sheet xmlns:r="http://schemas.openxmlformats.org/officeDocument/2006/relationships" name="SCHEDULE OF EFFECTIVE INCOME TA" sheetId="59" state="visible" r:id="rId59"/>
    <sheet xmlns:r="http://schemas.openxmlformats.org/officeDocument/2006/relationships" name="INCOME TAXES (Details Narrative" sheetId="60" state="visible" r:id="rId60"/>
    <sheet xmlns:r="http://schemas.openxmlformats.org/officeDocument/2006/relationships" name="PREFERRED STOCK (Additional Inf" sheetId="61" state="visible" r:id="rId61"/>
    <sheet xmlns:r="http://schemas.openxmlformats.org/officeDocument/2006/relationships" name="COMMON STOCK (Details Narrative" sheetId="62" state="visible" r:id="rId62"/>
    <sheet xmlns:r="http://schemas.openxmlformats.org/officeDocument/2006/relationships" name="STOCK-BASED COMPENSATION AWARDS" sheetId="63" state="visible" r:id="rId63"/>
    <sheet xmlns:r="http://schemas.openxmlformats.org/officeDocument/2006/relationships" name="STOCK-BASED COMPENSATION AWAR_2" sheetId="64" state="visible" r:id="rId64"/>
    <sheet xmlns:r="http://schemas.openxmlformats.org/officeDocument/2006/relationships" name="STOCK-BASED COMPENSATION AWAR_3" sheetId="65" state="visible" r:id="rId65"/>
    <sheet xmlns:r="http://schemas.openxmlformats.org/officeDocument/2006/relationships" name="STOCK-BASED COMPENSATION AWAR_4" sheetId="66" state="visible" r:id="rId66"/>
    <sheet xmlns:r="http://schemas.openxmlformats.org/officeDocument/2006/relationships" name="STOCK-BASED COMPENSATION AWAR_5" sheetId="67" state="visible" r:id="rId67"/>
    <sheet xmlns:r="http://schemas.openxmlformats.org/officeDocument/2006/relationships" name="WARRANTS (Details Narrative)" sheetId="68" state="visible" r:id="rId68"/>
    <sheet xmlns:r="http://schemas.openxmlformats.org/officeDocument/2006/relationships" name="DERIVATIVE LIABILITY (Details N" sheetId="69" state="visible" r:id="rId69"/>
    <sheet xmlns:r="http://schemas.openxmlformats.org/officeDocument/2006/relationships" name="SUBSEQUENT EVENTS (Details Narr" sheetId="70" state="visible" r:id="rId70"/>
    <sheet xmlns:r="http://schemas.openxmlformats.org/officeDocument/2006/relationships" name="SUBSEQUENT EVENTS - Consolidate" sheetId="71" state="visible" r:id="rId7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0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7348</t>
        </is>
      </c>
      <c r="C12" s="4" t="inlineStr">
        <is>
          <t xml:space="preserve"> </t>
        </is>
      </c>
      <c r="D12" s="4" t="inlineStr">
        <is>
          <t xml:space="preserve"> </t>
        </is>
      </c>
    </row>
    <row r="13">
      <c r="A13" s="4" t="inlineStr">
        <is>
          <t>Entity Registrant Name</t>
        </is>
      </c>
      <c r="B13" s="4" t="inlineStr">
        <is>
          <t>Corbus Pharmaceuticals Holdings, Inc.</t>
        </is>
      </c>
      <c r="C13" s="4" t="inlineStr">
        <is>
          <t xml:space="preserve"> </t>
        </is>
      </c>
      <c r="D13" s="4" t="inlineStr">
        <is>
          <t xml:space="preserve"> </t>
        </is>
      </c>
    </row>
    <row r="14">
      <c r="A14" s="4" t="inlineStr">
        <is>
          <t>Entity Central Index Key</t>
        </is>
      </c>
      <c r="B14" s="4" t="inlineStr">
        <is>
          <t>0001595097</t>
        </is>
      </c>
      <c r="C14" s="4" t="inlineStr">
        <is>
          <t xml:space="preserve"> </t>
        </is>
      </c>
      <c r="D14" s="4" t="inlineStr">
        <is>
          <t xml:space="preserve"> </t>
        </is>
      </c>
    </row>
    <row r="15">
      <c r="A15" s="4" t="inlineStr">
        <is>
          <t>Entity Tax Identification Number</t>
        </is>
      </c>
      <c r="B15" s="4" t="inlineStr">
        <is>
          <t>46-4348039</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500 River Ridge Drive</t>
        </is>
      </c>
      <c r="C17" s="4" t="inlineStr">
        <is>
          <t xml:space="preserve"> </t>
        </is>
      </c>
      <c r="D17" s="4" t="inlineStr">
        <is>
          <t xml:space="preserve"> </t>
        </is>
      </c>
    </row>
    <row r="18">
      <c r="A18" s="4" t="inlineStr">
        <is>
          <t>Entity Address, City or Town</t>
        </is>
      </c>
      <c r="B18" s="4" t="inlineStr">
        <is>
          <t>Norwood</t>
        </is>
      </c>
      <c r="C18" s="4" t="inlineStr">
        <is>
          <t xml:space="preserve"> </t>
        </is>
      </c>
      <c r="D18" s="4" t="inlineStr">
        <is>
          <t xml:space="preserve"> </t>
        </is>
      </c>
    </row>
    <row r="19">
      <c r="A19" s="4" t="inlineStr">
        <is>
          <t>Entity Address, State or Province</t>
        </is>
      </c>
      <c r="B19" s="4" t="inlineStr">
        <is>
          <t>MA</t>
        </is>
      </c>
      <c r="C19" s="4" t="inlineStr">
        <is>
          <t xml:space="preserve"> </t>
        </is>
      </c>
      <c r="D19" s="4" t="inlineStr">
        <is>
          <t xml:space="preserve"> </t>
        </is>
      </c>
    </row>
    <row r="20">
      <c r="A20" s="4" t="inlineStr">
        <is>
          <t>Entity Address, Postal Zip Code</t>
        </is>
      </c>
      <c r="B20" s="4" t="inlineStr">
        <is>
          <t>02062</t>
        </is>
      </c>
      <c r="C20" s="4" t="inlineStr">
        <is>
          <t xml:space="preserve"> </t>
        </is>
      </c>
      <c r="D20" s="4" t="inlineStr">
        <is>
          <t xml:space="preserve"> </t>
        </is>
      </c>
    </row>
    <row r="21">
      <c r="A21" s="4" t="inlineStr">
        <is>
          <t>City Area Code</t>
        </is>
      </c>
      <c r="B21" s="4" t="inlineStr">
        <is>
          <t>617</t>
        </is>
      </c>
      <c r="C21" s="4" t="inlineStr">
        <is>
          <t xml:space="preserve"> </t>
        </is>
      </c>
      <c r="D21" s="4" t="inlineStr">
        <is>
          <t xml:space="preserve"> </t>
        </is>
      </c>
    </row>
    <row r="22">
      <c r="A22" s="4" t="inlineStr">
        <is>
          <t>Local Phone Number</t>
        </is>
      </c>
      <c r="B22" s="4" t="inlineStr">
        <is>
          <t>963-0100</t>
        </is>
      </c>
      <c r="C22" s="4" t="inlineStr">
        <is>
          <t xml:space="preserve"> </t>
        </is>
      </c>
      <c r="D22" s="4" t="inlineStr">
        <is>
          <t xml:space="preserve"> </t>
        </is>
      </c>
    </row>
    <row r="23">
      <c r="A23" s="4" t="inlineStr">
        <is>
          <t>Title of 12(b) Security</t>
        </is>
      </c>
      <c r="B23" s="4" t="inlineStr">
        <is>
          <t>Common Stock, par value $0.0001 per share</t>
        </is>
      </c>
      <c r="C23" s="4" t="inlineStr">
        <is>
          <t xml:space="preserve"> </t>
        </is>
      </c>
      <c r="D23" s="4" t="inlineStr">
        <is>
          <t xml:space="preserve"> </t>
        </is>
      </c>
    </row>
    <row r="24">
      <c r="A24" s="4" t="inlineStr">
        <is>
          <t>Trading Symbol</t>
        </is>
      </c>
      <c r="B24" s="4" t="inlineStr">
        <is>
          <t>CRBP</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Document Financial Statement Error Correc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428</v>
      </c>
    </row>
    <row r="36">
      <c r="A36" s="4" t="inlineStr">
        <is>
          <t>Entity Common Stock, Shares Outstanding</t>
        </is>
      </c>
      <c r="B36" s="4" t="inlineStr">
        <is>
          <t xml:space="preserve"> </t>
        </is>
      </c>
      <c r="C36" s="6" t="n">
        <v>12232228</v>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s Incorporated by Reference</t>
        </is>
      </c>
      <c r="B38" s="4" t="inlineStr">
        <is>
          <t>None.</t>
        </is>
      </c>
      <c r="C38" s="4" t="inlineStr">
        <is>
          <t xml:space="preserve"> </t>
        </is>
      </c>
      <c r="D38" s="4" t="inlineStr">
        <is>
          <t xml:space="preserve"> </t>
        </is>
      </c>
    </row>
    <row r="39">
      <c r="A39" s="4" t="inlineStr">
        <is>
          <t>Auditor Firm ID</t>
        </is>
      </c>
      <c r="B39" s="4" t="inlineStr">
        <is>
          <t>274</t>
        </is>
      </c>
      <c r="C39" s="4" t="inlineStr">
        <is>
          <t xml:space="preserve"> </t>
        </is>
      </c>
      <c r="D39" s="4" t="inlineStr">
        <is>
          <t xml:space="preserve"> </t>
        </is>
      </c>
    </row>
    <row r="40">
      <c r="A40" s="4" t="inlineStr">
        <is>
          <t>Auditor Location</t>
        </is>
      </c>
      <c r="B40" s="4" t="inlineStr">
        <is>
          <t>Iselin, New Jersey</t>
        </is>
      </c>
      <c r="C40" s="4" t="inlineStr">
        <is>
          <t xml:space="preserve"> </t>
        </is>
      </c>
      <c r="D40" s="4" t="inlineStr">
        <is>
          <t xml:space="preserve"> </t>
        </is>
      </c>
    </row>
    <row r="41">
      <c r="A41" s="4" t="inlineStr">
        <is>
          <t>Auditor Name</t>
        </is>
      </c>
      <c r="B41" s="4" t="inlineStr">
        <is>
          <t>EISNERAMPER LLP</t>
        </is>
      </c>
      <c r="C41" s="4" t="inlineStr">
        <is>
          <t xml:space="preserve"> </t>
        </is>
      </c>
      <c r="D41" s="4" t="inlineStr">
        <is>
          <t xml:space="preserve"> </t>
        </is>
      </c>
    </row>
    <row r="42">
      <c r="A42" s="4" t="inlineStr">
        <is>
          <t>Auditor Opinion [Text Block]</t>
        </is>
      </c>
      <c r="B42" s="4" t="inlineStr">
        <is>
          <t xml:space="preserve">Opinion on the Financial Statements We have audited the accompanying consolidated balance sheets of Corbus Pharmaceuticals Holdings, Inc. and Subsidiaries (the “Company”) as of December 31, 2024 and 2023, and the related consolidated statements of operations, comprehensive loss, stockholders’ equity, and cash flows for each of the years then ended and the related notes (collectively referred to as the “financial statements”). In our opinion, the financial statements present fairly, in all material respects, the consolidated financial position of the Company as of December 31, 2024 and 2023, and the consolidated results of their operations and their cash flows for each of the years then ended in conformity with accounting principles generally accepted in the United States of America. </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We have certain processes for assessing, identifying and managing cybersecurity risks, which are built into our overall information technology and cybersecurity functions. By fully outsourcing our IT environment and placing it within expert third-party software-as-a-service, human resource, and clinical providers our primary means of avoiding cyber risk is not having sensitive data within our enterprise. All third parties are managed by our team, and we review our vendors to ensure that they have risk management procedures in place, including physical, procedural, and technical safeguards (such as: response plans, regular tests on the systems, third-party auditing, incident simulations and routine review of appropriate policies and procedures to identify risks and refine security practices). Our Senior Director of IT Operations and Security is responsible for vendor management regarding our vendor risk experience and reports directly to our Chief Financial Officer. We track security risk as a company and review it annually at the senior management level. We do not believe that there are currently any known risks from cybersecurity threats that are reasonably likely to materially affect us or our business strategy, results of operations or financial condition. As needed, the audit committee of our board of directors (the "Board") provides oversight over cybersecurity risk and provides updates to the Board regarding such oversight. The audit committee receives periodic updates from management regarding cybersecurity matters and is notified between such updates regarding significant new cybersecurity threats or incidents. To deter and detect cyber threats, we annually provide our employees, including part-time and temporary employees, with a data protection, cybersecurity and incident response and prevention training and compliance program, which covers timely and relevant topics, such as social engineering, phishing, password protection, confidential data protection, asset use and mobile security, and educates employees on the importance of reporting security incidents immediately. We also use technology-based tools that are designed to mitigate cybersecurity risks and to bolster our employee-based cybersecurity programs.</t>
        </is>
      </c>
    </row>
    <row r="5">
      <c r="A5" s="4" t="inlineStr">
        <is>
          <t>Cybersecurity Risk Management Third Party Engaged [Flag]</t>
        </is>
      </c>
      <c r="B5" s="4" t="inlineStr">
        <is>
          <t>true</t>
        </is>
      </c>
    </row>
    <row r="6">
      <c r="A6" s="4" t="inlineStr">
        <is>
          <t>Cybersecurity Risk Materially Affected or Reasonably Likely to Materially Affect Registrant [Flag]</t>
        </is>
      </c>
      <c r="B6" s="4" t="inlineStr">
        <is>
          <t>true</t>
        </is>
      </c>
    </row>
    <row r="7">
      <c r="A7" s="4" t="inlineStr">
        <is>
          <t>Cybersecurity Risk Board of Directors Oversight [Text Block]</t>
        </is>
      </c>
      <c r="B7" s="4" t="inlineStr">
        <is>
          <t>As needed, the audit committee of our board of directors (the "Board") provides oversight over cybersecurity risk and provides updates to the Board regarding such oversight. The audit committee receives periodic updates from management regarding cybersecurity matters and is notified between such updates regarding significant new cybersecurity threats or incidents.</t>
        </is>
      </c>
    </row>
    <row r="8">
      <c r="A8" s="4" t="inlineStr">
        <is>
          <t>Cybersecurity Risk Board Committee or Subcommittee Responsible for Oversight [Text Block]</t>
        </is>
      </c>
      <c r="B8" s="4" t="inlineStr">
        <is>
          <t>As needed, the audit committee of our board of directors (the "Board") provides oversight over cybersecurity risk and provides updates to the Board regarding such oversight.</t>
        </is>
      </c>
    </row>
    <row r="9">
      <c r="A9" s="4" t="inlineStr">
        <is>
          <t>Cybersecurity Risk Process for Informing Board Committee or Subcommittee Responsible for Oversight [Text Block]</t>
        </is>
      </c>
      <c r="B9" s="4" t="inlineStr">
        <is>
          <t>The audit committee receives periodic updates from management regarding cybersecurity matters and is notified between such updates regarding significant new cybersecurity threats or incidents.</t>
        </is>
      </c>
    </row>
    <row r="10">
      <c r="A10" s="4" t="inlineStr">
        <is>
          <t>Cybersecurity Risk Management Positions or Committees Responsible Report to Board [Flag]</t>
        </is>
      </c>
      <c r="B10"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t>
        </is>
      </c>
      <c r="B4" s="4" t="inlineStr">
        <is>
          <t>1. NATURE OF OPERATIONS Business Corbus Pharmaceuticals Holdings, Inc. (the "Company" or "Corbus") is an oncology and obesity company with a diversified portfolio and is committed to helping people defeat serious illness by bringing innovative scientific approaches to well-understood biological pathways. Corbus’ pipeline is comprised of two experimental drugs targeting solid tumors: CRB-701, a next-generation antibody drug conjugate ("ADC") that targets the expression of Nectin-4 on cancer cells to release a cytotoxic payload and CRB-601, an anti-integrin monoclonal antibody that blocks the activation of TGFβ expressed on cancer cells. The pipeline also includes CRB-913, a highly peripherally restricted cannabinoid type-1 ("CB1") receptor inverse agonist for the treatment of obesity. Since its inception, the Company has devoted substantially all of its efforts to business planning, research and development, recruiting management and technical staff, acquiring operating assets and raising capital. The Company’s business is subject to significant risks and uncertainties and the Company will be dependent on raising substantial additional capital before it becomes profitable, and it may never achieve profitab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LIQUIDITY</t>
        </is>
      </c>
      <c r="B4" s="4" t="inlineStr">
        <is>
          <t xml:space="preserve">2. LIQUIDITY The accompanying consolidated financial statements have been prepared assuming the Company will continue as a going concern, which contemplates continuity of operations, realization of assets and the satisfaction of liabilities and commitments in the normal course of business. The Company has incurred recurring losses since inception and as of December 31, 2024, had an accumulated deficit of approximately $ 476.9 million . The Company anticipates operating losses to continue for the foreseeable future due to, among other things, costs related to research funding, development of its product candidates and its pre-clinical and clinical programs, strategic alliances, and the development of its administrative organization. The Company expects the cash, cash equivalents, and investments of approximately $ 149.1 million at December 31, 2024 will be sufficient to meet its operating and capital requirements at least 12 months from the issuance of these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 xml:space="preserve">3. SIGNIFICANT ACCOUNTING POLICIES A summary of the significant accounting policies followed by the Company in the preparation of the consolidated financial statements is as follows: Basis of Presentation The accompanying consolidated financial statements have been prepared in accordance with accounting principles generally accepted in the U.S. ("U.S. GAAP"). Any reference in these notes to applicable guidance is meant to refer to U.S. GAAP as found in the Accounting Standards Codification ("ASC") and Accounting Standards Updates ("ASU") promulgated by the Financial Accounting Standards Board ("FASB"). Certain amounts in the prior year's financial statements have been reclassified to conform with the current year presentation. These reclassifications did not impact previously reported net loss or cash flows. Consolidation The consolidated financial statements include the accounts of the Company and its wholly-owned subsidiaries. All significant intercompany transactions and accounts have been eliminated in consolidation. Use of Estimates The process of preparing financial statements in conformity with U.S. GAAP requires management to make estimates and assumptions that affect the reported amounts of assets and liabilities, the disclosure of assets and liabilities at the date of the financial statements, and the reported amounts of revenues and expenses during the reporting period. Actual results could differ from those estimates and changes in estimates may occur. The most significant estimates are related to stock-based compensation expense (See Note 14) and the accrual of research, product development and clinical obligations (see Note 10). Cash, Cash Equivalents, and Restricted Cash The Company considers only those investments which are highly liquid, readily convertible to cash, and that mature within 90 days from the date of purchase to be cash equivalents. At December 31, 2024 and 2023, cash equivalents were comprised of money market funds and corporate debt securities with maturities less than 90 days from the date of purchase. Restricted cash as of December 31, 2024 and 2023 included security for a stand-by letter of credit issued in favor of a landlord for $ 0.7 million . Cash, cash equivalents, and restricted cash consist of the following (in thousands):
December 31, 2024 December 31, 2023
Cash $ 5,047 $ 4,029
Cash equivalents 12,151 9,695
Cash and cash equivalents 17,198 13,724
Restricted cash, current 285 192
Restricted cash, noncurrent 385 478
Restricted cash 670 670
Total cash, cash equivalents, and restricted cash shown in the statement of cash $ 17,868 $ 14,394 As of December 31, 2024, all of the Company’s cash and cash equivalents was held in the U.S., except for approximately $ 4.9 million of cash which was held in its subsidiaries in the U.K. and Australia. As of December 31, 2023, all of the Company’s cash and cash equivalents was held in the U.S., except for approximately $ 3.8 million of cash which was held in its subsidiaries in the U.K. and Australia. Investments Investments consist of debt securities, U.S. Treasury securities, and U.S. government agency securities with maturities greater than 90 days at their acquisition date. The Company may sell investments at any time for use in current operations even if the investments have not yet reached maturity. As a result, the Company classifies all its investments as current assets. The Company classifies all of its investments as available-for-sale marketable debt securities. The Company’s marketable debt securities are measured and reported at fair value using quoted prices in active markets for similar securities. Unrealized gains and losses on available-for-sale marketable debt securities that are not related to credit losses are reported as accumulated other comprehensive gain or loss, which is a separate component of stockholders’ equity. The cost of marketable debt securities sold is determined on a specific identification basis, and realized gains and losses are included in interest and investment income, net in the consolidated statements of operations and comprehensive loss. At each reporting period, the Company evaluates its marketable debt securities with unrealized losses for impairment. When assessing marketable debt securities for potential impairment, the Company considers available evidence, including the extent to which fair value is less than cost, whether an allowance for credit loss is required, and adverse factors that could affect the value of the securities. An impairment has occurred if the Company does not expect to recover the entire amortized cost basis of the marketable debt security . To date, the Company has not recorded any credit losses on its marketable debt securities. Concentrations of Credit Risk Financial instruments, which potentially subject the Company to significant concentrations of credit risk , consist primarily of cash and cash equivalents and investments. The primary objectives for the Company’s investment portfolio are the preservation of principal, maintenance of liquidity, and maximization of total return. The Company does not enter into any investment transaction for trading or speculative purposes. The Company’s investment policy limits investments to certain types of instruments such as certificates of deposit, commercial paper, money market instruments, obligations issued by the U.S. government and U.S. government agencies as well as corporate debt securities, and places restrictions on credit quality, maturities and concentration by type and issuer. The Company maintains cash balances in excess of amounts insured by the FDIC and concentrated within a limited number of financial institutions. The accounts are monitored by management and management believes that the financial institutions are financially sound, and, accordingly, minimal credit risk exists with respect to these financial institutions. As of December 31, 2024 and 2023 , the Company has no t experienced any significant credit losses in such accounts or investments. The Company has no significant off-balance sheet concentration of credit risk such as foreign exchange contracts, option contracts or other hedging arrangements. Fair Value Measurements Fair value is a market-based measurement that should be determined based on assumptions that market participants would use in pricing an asset or liability. As a basis for considering such assumptions, there exists a three-tier fair value hierarchy, which prioritizes the inputs used in measuring fair value as follows: Level 1 – Unadjusted quoted prices in active markets for identical assets or liabilities that the Company has the ability to access as of the measurement date Level 2 – Inputs other than quoted prices included within Level 1 that are directly observable for the asset or liability or indirectly observable through corroboration with observable market data Level 3 – Unobservable inputs for the asset or liability only used when there is little, if any, market activity for the asset or liability at the measurement date The Company’s financial instruments are carried at fair value determined according to the fair value hierarchy described above. Cash is stated at carrying value which approximates fair value. Cash equivalents and investments are comprised of available-for-sale securities, which are carried at fair value. The carrying values of the Company’s prepaid expenses and other current assets, and accrued expenses approximate their fair values due to the short-term nature of these assets and liabilities. The carrying values of notes payable and debt approximate their fair value due to the fact that they are at market terms. Property and Equipment The estimated useful lives for the Company’s property and equipment is as follows: three years for computer hardware and software and three to five years for office furniture and equipment. The Company’s leasehold improvements are amortized over the shorter of their useful lives or the respective leases. See Note 7 for details of property and equipment and Note 8 for operating lease commitments. Leases The Company determines if an arrangement is a lease at inception. Operating leases are included in operating lease right-of-use (“ROU”) assets and operating lease liabilities current and noncurrent in the Company’s consolidated balance sheets. ROU assets represent the Company’s right to use an underlying asset for the lease term and lease liabilities represent its obligation to make lease payments arising from the lease. ROU assets and liabilities are recognized at commencement date based on the present value of lease payments over the lease term. As the Company’s leases do not provide an implicit rate, the Company uses an incremental borrowing rate based on the information available at commencement date in determining the present value of lease payments. This is the rate the Company would have to pay if borrowing on a collateralized basis over a similar term to each lease. The ROU asset also includes any lease payments made and excludes lease incentives. Lease expense for lease payments is recognized on a straight-line basis over the lease term. The Company has subleased a portion of its leased facility under an agreement considered to be an operating lease according to U.S. GAAP. The Company has not been legally released from its primary obligations under the original lease and therefore it continues to account for the original lease as it did before commencement of the sublease. The Company will record both fixed and variable payments received from the sublessee in its statement of operations on a straight-line basis as an offset to rent expense. Accruals for Research and Development Expenses an d Clinical Trials As part of the process of preparing its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terms that do not match the periods over which materials or services are provided under such contracts. The Company’s objective is to reflect the appropriate expenses in its financial statements by matching those expenses with the period in which services are performed and efforts are expended. The Company accounts for these expenses according to the timing of various aspects of the expenses. The Company determines accrual estimates by taking into account discussions with applicable internal personnel and outside service providers as to the progress of clinical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CROs")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 For the years ended December 31, 2024 and 2023 , there were no material adjustments to the Company’s prior period estimates of accrued expenses for clinical trials. Research and Development Expenses Costs incurred for research and development are expensed as incurred. Nonrefundable advance payments for goods or services that have the characteristics that will be used or rendered for future research and development activities pursuant to executory contractual arrangements with third-party research organizations are deferred and recognized as an expense as the related goods are delivered or the related services are performed. Segment Information Operating segments are identified as components of an enterprise about which separate discrete financial information is available for evaluation by the chief operating decision maker, or decision-making group, in making decisions regarding resource allocation and assessing performance. To date, the Company has viewed its operations and manages its business as principally one operating segment, which is developing and commercializing therapeutics for cancer and obesity. See Note 16 for additional details. Income Taxes For federal and state income taxes, deferred tax assets and liabilities are recognized based upon temporary differences between the financial statement and the tax basis of assets and liabilities. Deferred income taxes are based upon prescribed rates and enacted laws applicable to periods in which differences are expected to reverse. A valuation allowance is recorded to reduce a net deferred tax benefit when it is not more-likely-than-not that the tax benefit from the deferred tax assets will be realized. Accordingly, given the cumulative losses since inception, the Company has provided a valuation allowance equal to 100 % of the deferred tax assets in order to eliminate the deferred tax assets amounts. Tax positions taken or expected to be taken in the course of preparing the Company’s tax returns are required to be evaluated to determine whether the tax positions are “more-likely-than-not” of being sustained by the applicable tax authority. Tax positions not deemed to meet a more-likely-than-not threshold, as well as accrued interest and penalties, if any, would be recorded as a tax expense in the current year. There were no uncertain tax positions that require accrual or disclosure to the financial statements as of December 31, 2024 or 2023 . Impairment of Long-lived Assets The Company continually monitors events and changes in circumstances that could indicate that carrying amounts of long-lived assets may not be recoverable. An impairment loss is recognized when expected undiscounted cash flows of an asset are less than an asset’s carrying value. Accordingly, when indicators of impairment are present, the Company evaluates the carrying value of such assets in relation to the operating performance and future undiscounted cash flows of the underlying assets. An impairment loss equal to the excess of the fair value of the asset over its carrying amount, is recorded when it is determined that the carrying value of the asset may not be recoverable. The Company notes no impairment charges were taken in 2024 or 2023. Stock-based Compensation The Company recognizes compensation costs resulting from the issuance of stock-based awards, including stock options and restricted stock units (“RSUs”), to employees, non-employees, and directors as an expense in the statements of operations and comprehensive loss over the service period based on a measurement of fair value for each stock-based award. The fair value of each stock option grant is estimated as of the date of grant using the Black-Scholes option-pricing model. The fair value of restricted stock units is the quoted closing market price per share on the grant date. The fair value of each grant is amortized as compensation cost on a straight-line basis over the requisite service period of the awards, which is generally the vesting period. The Company accounts for forfeitures as they occur. Foreign Currency Transaction gains and losses arising from currency exchange rate fluctuations on transactions denominated in a currency other than the U.S. Dollar functional currency are recorded in other income, net i n the Company’s statements of operations and comprehensive loss. Such transaction gains and losses may be realized or unrealized depending upon whether the transaction settled during the period or remains outstanding at the balance sheet date. The functional currency of the Company's foreign subsidiaries is the U.S. Dollar. Net Loss Per Common Share Basic and diluted net loss per share of the Company’s common stock has been computed by dividing net loss by the weighted average number of shares outstanding during the period. For years in which there is a net loss, options, warrants and RSUs are anti-dilutive and therefore excluded from diluted loss per share calculations. The following table sets forth the computation of basic and diluted earnings per share for the years ended December 31, 2024 and 2023 (in thousands except share and per share amounts):
Year Ended
2024 2023
Net loss $ ( 40,209 ) $ ( 44,604 )
Weighted average number of common shares-basic and diluted 10,915,413 4,327,568
Net loss per share of common stock-basic and diluted $ ( 3.68 ) $ ( 10.31 ) The following common stock equivalents have been excluded from the calculation of diluted net loss per share for the periods presented because including them would have been anti-dilutive:
December 31,
2024 2023
Stock options 723,153 708,762
Unvested restricted stock units 259,488 17,911
Warrants 36,207 50,207 Recently Adopted Accounting Pronouncements In November 2023, the FASB issued ASU 2023-07, Segment Reporting (Topic 280): Improvements to Reportable Segment Disclosures , which is intended to improve reportable segment disclosure requirements, primarily through additional disclosures about significant segment expenses. The standard is effective for fiscal years beginning after December 15, 2023, and interim periods within fiscal years beginning December 15, 2024, with early adoption permitted. The amendments are applied retrospectively to all prior periods presented in the financial statements. The Company's adoption of this standard effective for the fiscal year ending December 31, 2024 resulted in increased disclosures in the notes to its financial statements (See Note 16). Recently Issued Accounting Pronouncements In December 2023, the FASB issued ASU 2023-09, Improvements to Income Tax Disclosures , which will require entities to disclose disaggregated information about their effective tax rate reconciliation as well as expanded information on incomes taxes by jurisdiction. The disclosure requirements will be applied on a prospective basis, with the option to apply them retrospectively. The standard is effective for fiscal years beginning after December 15, 2024, with early adoption permitted. The Company is currently evaluating the disclosure requirements related to this new standard. In November 2024, the FASB issued ASU 2024-03, Income Statement - Reporting Comprehensive Income - Expense Disaggregation Disclosures , which will require additional disclosure about specific expense categories included in the income statement. The standard is effective for fiscal years beginning after December 15, 2026, and interim periods beginning after December 15, 2027, with early adoption permitted. The amendments can be applied either prospectively to financial statements issued for reporting periods after the effective date of this update or retrospectively to any or all prior periods presented in the financial statements. The Company is currently assessing the impact of this standard to its financial statements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4. INVESTMENTS The following table summarizes the Company’s investments as of December 31, 2024 (in thousands):
Amortized Cost Gross Gross Fair Value
Debt Securities:
U.S. Treasury securities $ 9,452 $ 15 $ - $ 9,467
U.S. government agency securities 22,075 18 - 22,093
Corporate debt securities 100,302 56 ( 54 ) 100,304
Total $ 131,829 $ 89 $ ( 54 ) $ 131,864 The following table summarizes the amortized cost and fair value of the Company’s available-for-sale marketable debt securities by contractual maturity as of December 31, 2024 (in thousands):
Amortized Cost Fair Value
Maturing in one year or less $ 126,870 $ 126,930
Maturing after one year but less than three years 4,959 4,934
$ 131,829 $ 131,864 The following table summarizes the Company’s investments as of December 31, 2023 (in thousands):
Amortized Cost Gross Gross Fair Value
Debt Securities:
Corporate debt securities $ 7,182 $ 1 $ ( 1 ) $ 7,182
Total $ 7,182 $ 1 $ ( 1 ) $ 7,182 The following table summarizes the amortized cost and fair value of the Company’s available-for-sale marketable debt securities by contractual maturity as of December 31, 2023 (in thousands):
Amortized Cost Fair Value
Maturing in one year or less $ 7,182 $ 7,182
$ 7,182 $ 7,18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ASSETS AND LIABILITIES</t>
        </is>
      </c>
      <c r="B4" s="4" t="inlineStr">
        <is>
          <t>5. FAIR VALUE OF FINANCIAL ASSETS AND LIABILITIES The following tables present information about the Company’s financial assets and liabilities measured at fair value on a recurring basis and indicate the level of the fair value hierarchy utilized to determine such fair values as of December 31, 2024 (in thousands):
Level 1 Level 2 Level 3 Total
Assets:
Cash equivalents:
Money market funds $ 12,151 $ — $ — $ 12,151
Investments:
U.S. Treasury securities — 9,467 — 9,467
U.S. government agency securities — 22,093 — 22,093
Corporate debt securities — 100,304 — 100,304
$ 12,151 $ 131,864 $ — $ 144,015 The following tables present information about the Company’s financial assets and liabilities measured at fair value on a recurring basis and indicate the level of the fair value hierarchy utilized to determine such fair values as of December 31, 2023 (in thousands):
Level 1 Level 2 Level 3 Total
Assets:
Cash equivalents:
Money market funds $ 7,833 $ — $ — $ 7,833
Corporate debt securities — 1,862 — 1,862
Investments:
Corporate debt securities — 7,182 — 7,182
$ 7,833 $ 9,044 $ — $ 16,877
Liabilities:
Derivative liabilities $ — $ — $ 39 $ 3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t>
        </is>
      </c>
      <c r="B1" s="2" t="inlineStr">
        <is>
          <t>12 Months Ended</t>
        </is>
      </c>
    </row>
    <row r="2">
      <c r="B2" s="2" t="inlineStr">
        <is>
          <t>Dec. 31, 2024</t>
        </is>
      </c>
    </row>
    <row r="3">
      <c r="A3" s="3" t="inlineStr">
        <is>
          <t>License Agreements</t>
        </is>
      </c>
      <c r="B3" s="4" t="inlineStr">
        <is>
          <t xml:space="preserve"> </t>
        </is>
      </c>
    </row>
    <row r="4">
      <c r="A4" s="4" t="inlineStr">
        <is>
          <t>LICENSE AGREEMENT</t>
        </is>
      </c>
      <c r="B4" s="4" t="inlineStr">
        <is>
          <t>6. LICENSE AGREEMENTS The Company entered into a license agreement (the “Jenrin License Agreement”) with Jenrin Discovery, LLC (“Jenrin”), a privately held Delaware limited liability company, effective September 20, 2018. Pursuant to the Jenrin License Agreement, Jenrin granted the Company exclusive worldwide rights to develop and commercialize the Licensed Products (as defined in the Jenrin License Agreement) which includes the Jenrin library of over 600 compounds and multiple issued and pending patent filings. The compounds are designed to treat inflammatory and fibrotic diseases by targeting the endocannabinoid system. In consideration of the license and other rights granted by Jenrin, the Company paid Jenrin a $ 0.3 million upfront cash payment and is obligated to pay potential milestone payments to Jenrin totaling up to $ 18.4 million for each compound it elects to develop based upon the achievement of specified development and regulatory milestones. In addition, the Company is obligated to pay Jenrin royalties in the mid, single digits based on net sales of any Licensed Products, subject to specified reductions. The Company entered into a license agreement (the “Milky Way License Agreement”) with Milky Way BioPharma, LLC (“Milky Way”), a subsidiary of Panorama Research Inc., effective May 25, 2021. Pursuant to the Milky Way License Agreement, the Company received an exclusive license, under certain patent rights and know-how owned or controlled by Milky Way, to develop, commercialize, and otherwise exploit products containing antibodies against integrin αvβ6 and/or integrin αvβ8 (“Licensed Products”), one of which the Company is referring to as CRB-602. Under the terms of the Milky Way License Agreement, the Company had sole responsibility for research, development, and commercialization of any Licensed Products, and the Company had agreed to use commercially reasonable efforts to perform these activities. The Milky Way Agreement may be terminated earlier in specified situations, including termination for material breach or termination by the Company with advance notice. A notice of termination without reason was executed by the Company and sent to Milky Way on January 25, 2024, terminating the Milky Way Agreement effective as of July 23, 2024. The Company entered into a license agreement (the “UCSF License Agreement”) with the Regents of the University of California (“The Regents”) effective May 26, 2021. Pursuant to the UCSF License Agreement, the Company received an exclusive license to certain patents relating to humanized antibodies against integrin αvβ8, one of which the Company is referring to as CRB-601, along with non-exclusive licenses to certain related know-how and materials. The Company amended the UCSF License Agreement with The Regents effective November 17, 2022 adding additional antibody patents to the agreement. In consideration for the license and other rights granted to the Company under the UCSF License Agreement, the Company paid The Regents a license issue fee of $ 1.5 million. In consideration for the additional antibody patents granted to the Company, the Company paid The Regents a license issue fee of $ 0.8 million , paid in two equal installments of $ 0.4 million. The Company further amended the UCSF License Agreement with The Regents effective August 14, 2023 to incorporate certain new technology rights and amend the payment schedule for the development milestone for the filing of patent rights and the development milestone for the filing of an IND. In addition to the license issuance fees, the Company is obligated to pay an annual license maintenance fee, as well as up to $ 153.2 million in potential milestone payments, excluding indication milestones for antibodies used for diagnostic products and services that will be an additional $ 50.0 thousand for each new indication, for the achievement of certain development, regulatory, and sales milestones. In addition, the Company is also obligated to pay royalties in the lower, single digits on sales of products falling within the scope of the licensed patents, which is subject to a minimum annual royalty obligation, and a percentage share of certain payments received by the Company from sublicensees or in connection with the sale of the licensed program. The Company entered into a license agreement (the “CSPC License Agreement”) with CSPC Megalith Biopharmaceutical Co., Ltd. ("CSPC"), a subsidiary of CSPC Pharmaceutical Group Limited, effective February 12, 2023. Pursuant to the CSPC License Agreement, the Company received an exclusive license to develop and commercialize a novel clinical stage ADC targeting Nectin-4, which the Company is referring to as CRB-701, in the U.S., Canada, the European Union (including the European Free Trade Area), the U.K., and Australia. In consideration for the license granted to the Company under the CSPC License Agreement, the Company paid CSPC an upfront payment of $ 7.5 mill ion ($ 5.0 million paid at signing during the first quarter 2023 followed by $ 2.5 million paid during the third quarter 2024). The Company is obligated to pay potential milestone payments to CSPC totaling up to $ 130.0 million based upon the achievement of specified development and regulatory milestones and $ 555.0 million in potential commercial milestone payments. In addition, we are obligated to pay royalties in the low double digits based on net sales of any Licensed Products, as defined in the CSPC License Agreement. The Company determined that substantially all of the fair value of the Jenrin License Agreement and CSPC License Agreement was attributable to a single in-process research and development asset which did not constitute a business. The Company determined that substantially all of the fair value of the Milky Way License Agreement and the UCSF License Agreement was attributable to separate groups of in-process research and development assets which did not constitute a business. The Company concluded that it did not have any alternative future use for the acquired in-process research and development assets. Thus, the Company recorded the various upfront payments to research and development expenses in the quarter the license deals became effective. The Company will account for the development, regulatory, and sales milestone payments in the period that the relevant milestones are achieved as either research and development expense or as an intangible asset as applicable. During the year ended December 31, 2024, no research and development expense associated with upfront payments for clinical milestones were incurred under any of the above agreements. The consolidated balance sheet as of December 31, 2024 includes $ 1.6 million within accounts payable due to The Regents under the UCSF License Agreement for achieved milestone payments. During the year ended December 31, 2023, the Company recorded the $ 7.5 million upfront license payment to CSPC as research and development expense, which includes the $ 5.0 million paid in cash up front and $ 2.5 million recorded as an accrued expense. Under the UCSF License Agreement, the Company also recorded a $ 1.2 million development milestone for the filing of patent rights and a $ 1.2 million development milestone for the filing of the IND as research and development expense, which includes $ 2.3 million in accrued expense based upon an amended payment schedu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7. PROPERTY AND EQUIPMENT Property and equipment consisted of the following (in thousands):
December 31, December 31,
Computer hardware and software $ 13 $ 84
Office furniture and equipment 1,114 1,114
Leasehold improvements 3,331 3,331
Property and equipment, gross 4,458 4,529
Less: accumulated depreciation ( 4,073 ) ( 3,556 )
Property and equipment, net $ 385 $ 973 Depreciation expense was approx imately $ 0.6 million and $ 0.6 million for the years ended December 31, 2024 and 2023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8. COMMITMENTS AND CONTINGENCIES Operating Lease Commitment On August 21, 2017, the Company entered into a lease agreement (“August 2017 Lease Agreement”), which was subsequently amended on February 26, 2019 (“February 2019 Lease Agreement”) and October 25, 2019 for commercial lease of office space, pursuant to which the Company has agreed to lease an aggregate total of 63,256 square feet of office space (“Total Premises”). The term of the lease is through November 30, 2026. Per the terms of the August 2017 Lease Agreement and the February 2019 Lease Agreement, the landlord agreed to reimburse the Company for approximately $ 2.1 million of leasehold improvements. The reimbursements have been deferred and is recognized as a reduction of rent expense over the term of the lease. Additionally, the August 2017 Lease Agreement and the February 2019 Lease Agreement required a standby irrevocable letter of credit of $ 0.8 million, which will be reduced, if the Company is not in default under the agreement on the third and fourth anniversary of the commencement date and have unencumbered funds in excess of $ 50.0 million. As of December 31, 2024 , the Company has an unsecured letter of credit for $ 0.7 million in connection with the lease agreements. The following table contains a summary of the lease costs recognized under ASC 842 and other information pertaining to the Company’s operating leases for the year ended December 31, 2024 and 2023 (in thousands):
2024 2023
Lease cost
Operating lease cost $ 1,240 $ 1,240
Total lease cost $ 1,240 $ 1,240
Other information
Weighted average remaining lease term 1.9 years 2.8 years
Weighted average discount rate 8.00 % 8.00 % Cash paid for rent expense recorded during the years ended December 31, 2024 and 2023 was $ 1.7 million a nd $ 1.7 million, r espectively. Rent expense for the years ended December 31, 2024 and 2023 was offset by $ 0 and $ 0.2 million, respectively, of sublease income. The sublease commenced on October 1, 2021 and was terminated on June 24, 2024. Pursuant to the terms of the Company’s non-cancelable lease agreements in effect at December 31, 2024, the following table summarizes the Company’s maturities of operating lease liabilities as of December 31, 2024 (in thousands):
2025 $ 1,795
2026 1,688
Total lease payments $ 3,483
Less: imputed interest ( 244 )
Total $ 3,23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4</t>
        </is>
      </c>
    </row>
    <row r="3">
      <c r="A3" s="3" t="inlineStr">
        <is>
          <t>Debt Disclosure [Abstract]</t>
        </is>
      </c>
      <c r="B3" s="4" t="inlineStr">
        <is>
          <t xml:space="preserve"> </t>
        </is>
      </c>
    </row>
    <row r="4">
      <c r="A4" s="4" t="inlineStr">
        <is>
          <t>NOTES PAYABLE</t>
        </is>
      </c>
      <c r="B4" s="4" t="inlineStr">
        <is>
          <t xml:space="preserve">9. NOTES PAYABLE D&amp;O Financing In November 2022, the Company entered into a loan agreement with a financing company for $ 0.5 million to finance one of the Company’s insurance policies. The terms of the loan stipulate equal monthly payments of principal and interest payments of $ 51.0 thousand over a nine-month period . Interest accrued on this loan at an annual rate of 5.4 %. This loan was fully repaid in July 2023. In November 2023, the Company entered into a loan agreement with a financing company for $ 0.4 million to finance one of the Company’s insurance policies. The terms of the loan stipulate equal monthly payments of principal and interest payments of $ 39.0 thousand over a ten-month period . Interest accrues on this loan at an annual rate of 8.15 %. Prepaid expenses as of December 31, 2024 and 2023, included approximately $ 0 and $ 0.3 million, respectively, related to the underlying insurance policy being financed. This loan was fully repaid in August 2024. Loan and Security Agreement with K2 HealthVentures LLC On July 28, 2020, the Company, with its subsidiary, Corbus Pharmaceuticals, Inc., as borrower, entered into a secured Loan and Security Agreement with K2 HealthVentures LLC (“K2HV”), an unrelated third party (the “Loan and Security Agreement”) and received $ 20.0 million upon signing. On August 1, 2024, the loan matured and the Company made a final payment in the amount of $ 11.8 million, which represents $ 10.1 million principal outstanding on the maturity date, $ 1.6 million final payment and accrued interest. The $ 1.6 million final payment was amortized over the life of the loan through interest expense within the consolidated statements of operations and comprehensive loss. Interest payments were made monthly and accrued at a variable annual rate equal to the greater of (i) 8.5% and (ii) the rate of interest noted in The Wall Street Journal, Money Rates section, as the “Prime Rate” plus 5.25%. The Company entered into an Amendment to the Loan and Security Agreement (the "Amended Loan and Security Agreement") on October 25, 2022. Pursuant to the Amended Loan and Security Agreement, K2HV could elect to convert up to $ 5.0 million of the outstanding loan balance into shares of the Company’s common stock at conversion prices as follows: $ 0.9 million of the loan at $ 4.50 per share, $ 1.1 million at $ 7.875 per share, and $ 3.0 million at $ 282.00 per share. On June 1, 2023, K2HV converted $ 0.9 million of the outstanding loan balance into 194,444 shares of the Company's stock at a conversion price of $ 4.50 per share. On March 6, 2024, K2HV converted $ 1.1 million of the outstanding loan balance into 142,857 shares of the Company's stock at a conversion price of $ 7.875 per share. In connection with the Loan and Security Agreement, on July 28, 2020, the Company issued K2HV a warrant to purchase up to 2,873 common shares (the “K2 Warrant”) at an exercise price of $ 208.80 . The K2 Warrant may be exercised either for cash or on a cashless “net exercise” basis and expires on July 28, 2030. The total debt discount related to the Amended Loan and Security Agreement of approximately $ 3.0 million was charged to interest expense using the effective interest method over the term of the debt. At December 31, 2023, the fair value of our outstanding debt, which is considered Level 3 in the fair value hierarchy, approximates carrying value. Interest expense for the years ended December 31, 2024 and 2023 was approximately $ 1.8 million and $ 3.8 million, respectively. The net carrying amounts of the liability components consists of the following (in thousands):
December 31, 2024 December 31, 2023
Principal $ — $ 16,304
Less: debt discount — ( 2,954 )
Accretion of debt discount — 2,558
Net carrying amount $ — $ 15,9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7198</v>
      </c>
      <c r="C3" s="5" t="n">
        <v>13724</v>
      </c>
    </row>
    <row r="4">
      <c r="A4" s="4" t="inlineStr">
        <is>
          <t>Investments</t>
        </is>
      </c>
      <c r="B4" s="6" t="n">
        <v>131864</v>
      </c>
      <c r="C4" s="6" t="n">
        <v>7182</v>
      </c>
    </row>
    <row r="5">
      <c r="A5" s="4" t="inlineStr">
        <is>
          <t>Restricted cash</t>
        </is>
      </c>
      <c r="B5" s="6" t="n">
        <v>285</v>
      </c>
      <c r="C5" s="6" t="n">
        <v>192</v>
      </c>
    </row>
    <row r="6">
      <c r="A6" s="4" t="inlineStr">
        <is>
          <t>Prepaid expenses and other current assets</t>
        </is>
      </c>
      <c r="B6" s="6" t="n">
        <v>3629</v>
      </c>
      <c r="C6" s="6" t="n">
        <v>2448</v>
      </c>
    </row>
    <row r="7">
      <c r="A7" s="4" t="inlineStr">
        <is>
          <t>Total current assets</t>
        </is>
      </c>
      <c r="B7" s="6" t="n">
        <v>152976</v>
      </c>
      <c r="C7" s="6" t="n">
        <v>23546</v>
      </c>
    </row>
    <row r="8">
      <c r="A8" s="4" t="inlineStr">
        <is>
          <t>Restricted cash</t>
        </is>
      </c>
      <c r="B8" s="6" t="n">
        <v>385</v>
      </c>
      <c r="C8" s="6" t="n">
        <v>478</v>
      </c>
    </row>
    <row r="9">
      <c r="A9" s="4" t="inlineStr">
        <is>
          <t>Property and equipment, net</t>
        </is>
      </c>
      <c r="B9" s="6" t="n">
        <v>385</v>
      </c>
      <c r="C9" s="6" t="n">
        <v>973</v>
      </c>
    </row>
    <row r="10">
      <c r="A10" s="4" t="inlineStr">
        <is>
          <t>Operating lease right-of-use assets</t>
        </is>
      </c>
      <c r="B10" s="6" t="n">
        <v>2133</v>
      </c>
      <c r="C10" s="6" t="n">
        <v>3063</v>
      </c>
    </row>
    <row r="11">
      <c r="A11" s="4" t="inlineStr">
        <is>
          <t>Other assets</t>
        </is>
      </c>
      <c r="B11" s="6" t="n">
        <v>0</v>
      </c>
      <c r="C11" s="6" t="n">
        <v>212</v>
      </c>
    </row>
    <row r="12">
      <c r="A12" s="4" t="inlineStr">
        <is>
          <t>Total assets</t>
        </is>
      </c>
      <c r="B12" s="6" t="n">
        <v>155879</v>
      </c>
      <c r="C12" s="6" t="n">
        <v>28272</v>
      </c>
    </row>
    <row r="13">
      <c r="A13" s="3" t="inlineStr">
        <is>
          <t>Current liabilities:</t>
        </is>
      </c>
      <c r="B13" s="4" t="inlineStr">
        <is>
          <t xml:space="preserve"> </t>
        </is>
      </c>
      <c r="C13" s="4" t="inlineStr">
        <is>
          <t xml:space="preserve"> </t>
        </is>
      </c>
    </row>
    <row r="14">
      <c r="A14" s="4" t="inlineStr">
        <is>
          <t>Notes payable</t>
        </is>
      </c>
      <c r="B14" s="6" t="n">
        <v>0</v>
      </c>
      <c r="C14" s="6" t="n">
        <v>301</v>
      </c>
    </row>
    <row r="15">
      <c r="A15" s="4" t="inlineStr">
        <is>
          <t>Accounts payable</t>
        </is>
      </c>
      <c r="B15" s="6" t="n">
        <v>4786</v>
      </c>
      <c r="C15" s="6" t="n">
        <v>3179</v>
      </c>
    </row>
    <row r="16">
      <c r="A16" s="4" t="inlineStr">
        <is>
          <t>Accrued expenses</t>
        </is>
      </c>
      <c r="B16" s="6" t="n">
        <v>5426</v>
      </c>
      <c r="C16" s="6" t="n">
        <v>11030</v>
      </c>
    </row>
    <row r="17">
      <c r="A17" s="4" t="inlineStr">
        <is>
          <t>Derivative liability</t>
        </is>
      </c>
      <c r="B17" s="6" t="n">
        <v>0</v>
      </c>
      <c r="C17" s="6" t="n">
        <v>39</v>
      </c>
    </row>
    <row r="18">
      <c r="A18" s="4" t="inlineStr">
        <is>
          <t>Operating lease liabilities, current</t>
        </is>
      </c>
      <c r="B18" s="6" t="n">
        <v>1606</v>
      </c>
      <c r="C18" s="6" t="n">
        <v>1437</v>
      </c>
    </row>
    <row r="19">
      <c r="A19" s="4" t="inlineStr">
        <is>
          <t>Loan payable</t>
        </is>
      </c>
      <c r="B19" s="6" t="n">
        <v>0</v>
      </c>
      <c r="C19" s="6" t="n">
        <v>15908</v>
      </c>
    </row>
    <row r="20">
      <c r="A20" s="4" t="inlineStr">
        <is>
          <t>Total current liabilities</t>
        </is>
      </c>
      <c r="B20" s="6" t="n">
        <v>11818</v>
      </c>
      <c r="C20" s="6" t="n">
        <v>31894</v>
      </c>
    </row>
    <row r="21">
      <c r="A21" s="4" t="inlineStr">
        <is>
          <t>Other long-term liabilities</t>
        </is>
      </c>
      <c r="B21" s="6" t="n">
        <v>0</v>
      </c>
      <c r="C21" s="6" t="n">
        <v>44</v>
      </c>
    </row>
    <row r="22">
      <c r="A22" s="4" t="inlineStr">
        <is>
          <t>Operating lease liabilities, noncurrent</t>
        </is>
      </c>
      <c r="B22" s="6" t="n">
        <v>1633</v>
      </c>
      <c r="C22" s="6" t="n">
        <v>3239</v>
      </c>
    </row>
    <row r="23">
      <c r="A23" s="4" t="inlineStr">
        <is>
          <t>Total liabilities</t>
        </is>
      </c>
      <c r="B23" s="6" t="n">
        <v>13451</v>
      </c>
      <c r="C23" s="6" t="n">
        <v>35177</v>
      </c>
    </row>
    <row r="24">
      <c r="A24" s="3" t="inlineStr">
        <is>
          <t>Stockholders' equity</t>
        </is>
      </c>
      <c r="B24" s="4" t="inlineStr">
        <is>
          <t xml:space="preserve"> </t>
        </is>
      </c>
      <c r="C24" s="4" t="inlineStr">
        <is>
          <t xml:space="preserve"> </t>
        </is>
      </c>
    </row>
    <row r="25">
      <c r="A25" s="4" t="inlineStr">
        <is>
          <t>Preferred stock, $0.0001 par value; 10,000,000 shares authorized, no shares issued and outstanding at December 31, 2024 and 2023</t>
        </is>
      </c>
      <c r="B25" s="6" t="n">
        <v>0</v>
      </c>
      <c r="C25" s="6" t="n">
        <v>0</v>
      </c>
    </row>
    <row r="26">
      <c r="A26" s="4" t="inlineStr">
        <is>
          <t>Common stock, $0.0001 par value; 300,000,000 shares authorized, 12,179,482 and 4,423,683 shares issued and outstanding at December 31, 2024 and December 31, 2023, respectively</t>
        </is>
      </c>
      <c r="B26" s="6" t="n">
        <v>1</v>
      </c>
      <c r="C26" s="6" t="n">
        <v>0</v>
      </c>
    </row>
    <row r="27">
      <c r="A27" s="4" t="inlineStr">
        <is>
          <t>Additional paid-in capital</t>
        </is>
      </c>
      <c r="B27" s="6" t="n">
        <v>619285</v>
      </c>
      <c r="C27" s="6" t="n">
        <v>429780</v>
      </c>
    </row>
    <row r="28">
      <c r="A28" s="4" t="inlineStr">
        <is>
          <t>Accumulated deficit</t>
        </is>
      </c>
      <c r="B28" s="6" t="n">
        <v>-476893</v>
      </c>
      <c r="C28" s="6" t="n">
        <v>-436684</v>
      </c>
    </row>
    <row r="29">
      <c r="A29" s="4" t="inlineStr">
        <is>
          <t>Accumulated other comprehensive loss</t>
        </is>
      </c>
      <c r="B29" s="6" t="n">
        <v>35</v>
      </c>
      <c r="C29" s="6" t="n">
        <v>-1</v>
      </c>
    </row>
    <row r="30">
      <c r="A30" s="4" t="inlineStr">
        <is>
          <t>Total stockholders’ equity</t>
        </is>
      </c>
      <c r="B30" s="6" t="n">
        <v>142428</v>
      </c>
      <c r="C30" s="6" t="n">
        <v>-6905</v>
      </c>
    </row>
    <row r="31">
      <c r="A31" s="4" t="inlineStr">
        <is>
          <t>Total liabilities and stockholders’ equity</t>
        </is>
      </c>
      <c r="B31" s="5" t="n">
        <v>155879</v>
      </c>
      <c r="C31" s="5" t="n">
        <v>282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10. ACCRUED EXPENSES Accrued expenses consisted of the following (in thousands):
December 31, December 31,
Accrued pre-clinical and clinical costs $ 2,424 $ 1,449
Accrued product development costs 280 745
Accrued license costs — 4,825
Accrued compensation 2,276 2,326
Accrued administrative costs 446 343
Accrued interest — 1,342
Total $ 5,426 $ 11,0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1. INCOME TAXES No provision or benefit for federal, state or foreign income taxes has been recorded, as the Company has incurred a net loss for all of the periods presented, and the Company has provided a full valuation allowance against its deferred tax assets. The components of the Company's net loss are as follows (in thousands):
December 31,
2024 2023
United States $ ( 31,457 ) $ ( 36,134 )
United Kingdom ( 8,720 ) ( 8,455 )
Australia ( 32 ) ( 15 )
Total $ ( 40,209 ) $ ( 44,604 ) Our foreign subsidiaries in the U.K. and Australia may qualify for refundable research and development tax credits in the form of cash that were earned on certain research and development expenses incurred primarily outside of the U.S. In the years ending December 31, 2024 and 2023, the Company applied for refundable research and development credits from foreign tax authorities of approximately $ 4.0 million and $ 2.7 million, respectively, that were recorded in other income, net. All amounts have been received, except for $ 1.5 million that is included in prepaid expenses and other current assets within the consolidated balance sheet as of December 31, 2024. No future conditions impact the recognition of these tax credits. At December 31, 2024 and 2023 , the Company had federal net operating loss carryforwards of approximately $ 233.9 million and $ 218.6 million respectively, of which federal carryforwards will expire in varying amounts beginning in 2029 . Of the federal net operating loss carryforwards of $ 233.9 million, approximately $ 177.6 million are from periods after 2017 and have no expiration date. Net operating loss carryforwards starting in 2021 are limited to 80 % of taxable income. At December 31, 2024 and 2023 , the Company had State net operating loss carryforwards of approximately $ 220.8 million and $ 208.0 million, respectively. Utilization of net operating losses, income tax credits and certain other tax attributes may be subject to substantial annual limitations due to the “change in ownership” provisions of the Internal Revenue Code, and similar state provisions. The annual limitations may result in the expiration of net operating losses before utilization. The Company has not yet conducted a study to determine if any such changes have occurred that could limit the Company’s ability to use the net operating losses and tax credit carryforwards. The Company also had research and development tax credit carryforwards at December 31, 2024 and 2023 of approximately $ 11.2 million and $ 10.0 million, respectively, of which will begin to expire in varying amounts beginning in 2032. Significant components of the Company’s net deferred tax asset are as follows (in thousands):
December 31,
2024 2023
U.S. and state net operating loss carryforwards $ 63,063 $ 59,093
Foreign net operating loss carryforwards 13,686 11,558
Tax credit carryforward 11,013 9,826
Stock-based compensation 6,672 5,820
Capitalized research and development 9,890 6,368
Accrued expenses 312 897
Other temporary differences 1,000 1,376
Subtotal 105,636 94,938
Valuation allowance ( 105,636 ) ( 94,938 )
Net deferred tax asset $ — $ — The Tax Cuts and Jobs Act (“TCJA”) requires taxpayers to capitalize and amortize research and development (“R&amp;D”) expenditures under section 174 for tax years beginning after December 31, 2021. This rule became effective for us during 2022 and resulted in capitalized R&amp;D costs of approximately $ 21.5 million and $ 23.6 million for the years ended December 31, 2024 and 2023 , respectively. We will amortize these costs for tax purposes over 5 years for R&amp;D performed in the U.S. and over 15 years for R&amp;D performed outside the U.S. The Company has maintained a full valuation allowance against its deferred tax assets in all periods presented. A valuation allowance is required to be recorded when it is not more-likely-than-not that some portion or all the net def erred tax assets will be realized. Since the Company cannot determine that it is more-likely-than-not that it will generate taxable income, and thereby realize the net deferred tax assets, a full valuation allowance has been provided. The valuation allowance increased by approximately $ 10.7 million and $ 10.8 million in 2024 and 2023, respectively, due to increased net operating loss carryforwards and capitalization of R&amp;D expenditures as required by changes to the tax laws from the TCJA as described above . The Company has no uncertain tax positions at December 31, 2024 and 2023 that would affect its effective tax rate. Since the Company is in a loss carryforward position, the Company is generally subject to U.S. federal and state income tax examinations by tax authorities for all years for which a loss carryforward is available. Income tax benefits computed using the federal statutory income tax rate differs from the Company’s effective tax rate primarily due to the following:
December 31,
2024 2023
Tax provision at statutory rate 21.00 % 21.00 %
State income tax, net of federal benefit 2.30 % 5.94 %
Permanent differences 0.03 % ( 0.28 )%
Foreign expected tax 0.87 % 4.46 %
Tax credits ( 1.82 )% 2.46 %
Foreign income tax rate change — % 7.42 %
Equity compensation 0.25 % — %
GILTI ( 1.09 )% — %
Revaluation of foreign deferred tax assets 5.57 % — %
Other ( 0.52 )% ( 11.09 )%
Change in valuation reserve ( 26.59 )% ( 29.91 )%
Total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FERRED STOCK</t>
        </is>
      </c>
      <c r="B1" s="2" t="inlineStr">
        <is>
          <t>12 Months Ended</t>
        </is>
      </c>
    </row>
    <row r="2">
      <c r="B2" s="2" t="inlineStr">
        <is>
          <t>Dec. 31, 2024</t>
        </is>
      </c>
    </row>
    <row r="3">
      <c r="A3" s="3" t="inlineStr">
        <is>
          <t>Preferred Stock, Number of Shares, Par Value and Other Disclosure [Abstract]</t>
        </is>
      </c>
      <c r="B3" s="4" t="inlineStr">
        <is>
          <t xml:space="preserve"> </t>
        </is>
      </c>
    </row>
    <row r="4">
      <c r="A4" s="4" t="inlineStr">
        <is>
          <t>PREFERRED STOCK</t>
        </is>
      </c>
      <c r="B4" s="4" t="inlineStr">
        <is>
          <t xml:space="preserve">12. PREFERRED STOCK The Company has authorized 10,000,000 shares of preferred stock, $ 0.0001 par value per share, of which 0 shares were issued and outstanding as of December 31, 2024 and 2023 ,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4</t>
        </is>
      </c>
    </row>
    <row r="3">
      <c r="A3" s="3" t="inlineStr">
        <is>
          <t>Equity [Abstract]</t>
        </is>
      </c>
      <c r="B3" s="4" t="inlineStr">
        <is>
          <t xml:space="preserve"> </t>
        </is>
      </c>
    </row>
    <row r="4">
      <c r="A4" s="4" t="inlineStr">
        <is>
          <t>COMMON STOCK</t>
        </is>
      </c>
      <c r="B4" s="4" t="inlineStr">
        <is>
          <t>13. COMMON STOCK The Company has authorized 300,000,000 shares of common stock, $ 0.0001 par value per share, of which 12,179,482 and 4,423,683 shares were issued and outstanding as of December 31, 2024 and 2023, respectively. Public Offering On January 31, 2024, the Company entered into an underwriting agreement with Jefferies LLC (“Jefferies”), as representative of the several underwriters, relating to an underwritten public offering of 4,325,000 shares of the Company’s common stock, par value $ 0.0001 , at a price to the public of $ 19.00 per share. The underwriters were also granted a 30-day option to purchase up to an additional 648,750 shares of common stock at the public offering price. On January 31, 2024, Jefferies gave notice to the Company of the underwriters’ election to exercise the option to purchase additional shares, in full. On February 2, 2024, the Company completed the public offering raising gross proceeds of approximately $ 94.5 million and net proceeds of $ 88.6 million after deducting underwriting discounts and commissions and other offering expenses payable by the Company. Open Market Sale Agreement On May 31, 2023, the Company entered into Amendment No. 1 to the Open Market Sale Agreement originally dated August 6, 2020 (as amended, the “Open Market Sale Agreement”) with Jefferies, as sales agent. The Company filed a new shelf registration statement and prospectus supplement effective March 20, 2024 under which the Company may issue and sell, from time to time through Jefferies, shares of its common stock having an aggregate offering price of up to $ 150.0 million (the “2024 Open Market Offering”). Under the Open Market Sale Agreement, Jefferies may sell the common stock by any method permitted by law deemed to be an “at-the-market offering” as defined by Rule 415(a)(4) promulgated under the Securities Act of 1933, as amended. The Company may sell common stock in amounts and at times to be determined by the Company subject to the terms and conditions of the Open Market Sale Agreement, but the Company has no obligation to sell any of the common stock in the 2024 Open Market Offering. The Company has agreed to pay Jefferies a commission of 3.0 % of the aggregate gross proceeds from each sale of common stock and have agreed to provide Jefferies with customary indemnification and contribution rights. The Company has also agreed to reimburse Jefferies for certain specified expenses. During the years ended December 31, 2024 and 2023 , the Company sold an aggregate of 2,484,517 and 14,106 shares of common stock, respectively, under the Open Market Sale Agreement, for net proceeds of approximately $ 91.4 million and $ 0.1 million, respectively. As of December 31, 2024 , approximately $ 76.4 million was available for issuance and sale under the 2024 Open Market Offering. Other Common Stock Transactions During the years ended December 31, 2024 and 2023 , the Company issued 136,664 and 43,836 shares of common stock upon the exercise of stock options to purchase common stock and the Company received proceeds of $ 2.0 million and $ 0.1 million from those exercises, respectively. During the years ended December 31, 2024 and 2023, the Company issued 7,275 and 0 shares of comm on stock from the vesting of shares from restricted stock, respectively, of which 2,783 were issued under the 2024 Plan and the remaining were issued under the 2014 Plan. During the years ended December 31, 2024 and 2023 , the Company issued 142,857 and 194,444 shares of common stock in a conversion pursuant to the K2HV Amended Loan and Security Agreement, respectively. During the years ended December 31, 2024 and 2023 , the Company issued 4,649 and 0 shares of common stock upon the vesting of restricted stock units pursuant to a professional services agreement with an investor relations service provider, respectively. During the years ended December 31, 2024 and 2023, the Company issued 6,087 and 0 shares of common stock upon the exercise of warrants,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AWARDS</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 AWARDS</t>
        </is>
      </c>
      <c r="B4" s="4" t="inlineStr">
        <is>
          <t>14. STOCK-BASED COMPENSATION AWARDS On May 16, 2024, the Company's stockholders approved the 2024 Equity Compensation Plan (the “2024 Plan”) authorizing the issuance of up to 2,000,000 shares, succeeding the 2014 Equity Incentive Plan (the “2014 Plan”), under which no further grants may be made pursuant to the terms of the 2014 Plan. Pursuant to the 2024 Plan, the Board may grant nonqualified stock options, incentive stock options, stock appreciation rights, restricted stock, restricted stock units (“RSUs”), performance shares, performance units, incentive bonus awards, other cash-based awards and other stock-based awards to employees, officers, non-employee directors, and other individual service providers. Under the terms of the 2024 Plan and 2014 Plan, the Company granted stock options and RSUs to employees, officers, non-employee directors, consultants and advisors. Stock options have a ten-year term and an exercise price equal to the fair market value of a share of our common stock on the grant date. Stock options generally vest over four years with 25 % vesting on the one-year anniversary of the grant date and the remainder vesting in equal monthly installments thereafter, except for grants to non-employee directors that vest annually. RSUs generally vest over a period of one to four years in annual installments beginning on the first anniversary of the grant date. As of December 31, 2024 , an aggregate of 883,580 shares of common stock were reserved for issuance upon the exercise or vesting of outstanding awards under the 2014 Plan. No additional grants can be made under the 2014 Plan. As of December 31, 2024 , an aggregate of 99,061 shares of common stock were reserved for issuance upon the exercise or vesting of outstanding awards and up to 1,898,156 shares of common stock may be issued pursuant to awards granted under the 2024 Plan. Stock-based Compensation Expense In connection with all stock-based compensation awards, total non-cash, stock-based compensation expense recognized in the consolidated statements of operations and comprehensive loss for the years ended December 31, 2024 and 2023 was as follows (in thousands):
Year ended December 31,
2024 2023
Research and development expenses $ 1,027 $ 378
General and administrative expenses 5,118 3,092
Total stock-based compensation $ 6,145 $ 3,470 The total stock-based compensation expense recognized by award type was as follows (in thousands):
Year ended December 31,
2024 2023
Stock options $ 4,240 $ 3,456
Restricted stock units 1,905 14
Total stock-based compensation $ 6,145 $ 3,470 Stock Options The fair value of each stock option award is estimated on the date of grant using the Black-Scholes stock option pricing model that uses the assumptions noted in the following table, except for the expected term for non-employees as noted in the following paragraph. The expected term of employee and non-employee director stock options granted under the 2014 Plan and 2024 Plan, all of which qualify as “plain vanilla” per SEC Staff Accounting Bulletin 107, is determined based on the simplified method due to the Company’s limited operating history. The expected term is applied to the stock option grant group as a whole, as the Company does not expect substantially different exercise or post-vesting termination behavior among our employee population. For non-employee stock options, excluding directors, the Company has elected to utilize the contractual term as the expected term. The risk-free rate is based on the yield of a U.S. Treasury security with a term consistent with that used to value the stock option. The Company accounts for forfeitures as they occur. The weighted average assumptions used principally in determining the fair value of stock options granted to employees and non-employee directors were as follows:
Year ended December 31,
2024 2023
Risk-free interest rate 4.23 % 3.82 %
Expected dividend yield 0 % 0 %
Expected term in years 6.18 6.25
Expected volatility 124.60 % 101.47 % A summary of stock option activity for years ended December 31, 2024 and 2023 is presented below:
Stock Options Shares Weighted Weighted Average Aggregate
Outstanding at December 31, 2023 708,762 $ 63.96 6.79 $ 20,216
Granted 251,041 27.98
Exercised ( 136,664 ) 14.63
Forfeited or canceled ( 54,879 ) 9.29
Expired ( 45,107 ) 95.86
Outstanding at December 31, 2024 723,153 $ 62.95 6.95 $ 881
Exercisable at December 31, 2024 381,626 $ 98.87 5.30 $ 388 The weighted average grant-date fair value of stock options granted during the years ended December 31, 2024 and 2023 was $ 24.99 and $ 4.20 per share, respectively. The aggregate intrinsic value of options ex ercised during the years ended December 31, 2024 and 2023 was $ 4.1 million and $ 0.1 million, respectively. As of December 31, 2024, there was approximately $ 5.2 million of total unrecognized compensation expense, related to non-vested stock-based compensation arrangements. The unrecognized compensation expense is estimated to be recognized over a period of 1.42 years at December 31, 2024. Restricted Stock Units A RSU represents the right to receive one share of our common stock upon vesting of the RSU. The fair value of each RSU is based on the closing price of our common stock on the date of grant. The Company accounts for forfeitures as they occur. A summary of RSU activity for the years ended December 31, 2024 and 2023 is presented below:
RSU's Number of Shares Underlying RSUs Weighted
Unvested at December 31, 2023 17,911 $ 5.14
Granted 251,045 $ 27.64
Forfeited ( 2,193 ) $ 17.15
Vested ( 7,275 ) $ 19.04
Unvested at December 31, 2024 259,488 $ 26.42 As of December 31, 2024 , there was $ 5.1 million of unrecognized compensation costs related to unvested RSUs, which are expected to be recognized over a weighted average period of 1.92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4</t>
        </is>
      </c>
    </row>
    <row r="3">
      <c r="A3" s="3" t="inlineStr">
        <is>
          <t>Warrants</t>
        </is>
      </c>
      <c r="B3" s="4" t="inlineStr">
        <is>
          <t xml:space="preserve"> </t>
        </is>
      </c>
    </row>
    <row r="4">
      <c r="A4" s="4" t="inlineStr">
        <is>
          <t>WARRANTS</t>
        </is>
      </c>
      <c r="B4" s="4" t="inlineStr">
        <is>
          <t>15. WARRANTS During the year ended December 31, 2024, the Company issued 6,087 shares of common stock upon the exercise of warrants. No warrants were exercised during the year ended December 31, 2023. At December 31, 2024, there were warrants outstanding to purchase 36,207 shares of common stock with a weighted average exercise price of $ 381.14 and a weighted average remaining life of 0.51 years. On January 26, 2018, the Company entered into an Investment Agreement with the Cystic Fibrosis Foundation ("CFF") that included issuance of a warrant to purchase an aggregate of 33,334 shares of the Company’s common stock (the “CFF Warrant”) at an exercise price of $ 396.00 per share . The CFF Warrant expired on January 26, 2025 . On July 28, 2020, the Company entered into the Loan and Security Agreement with K2HV and in connection with the funding of $ 20.0 million, the Company issued a warrant exercisable for 2,873 shares of the Company’s common stock (the "K2 Warrant") at an exercise price of $ 208.80 per share. The K2 Warrant is immediately exercisable for 2,873 shares and expires on July 28, 2030 . On October 16, 2020, the Company entered into a professional services agreement with an investor relations service provider. Pursuant to the agreement, the Company issued warrants exercisable for a total of 14,000 shares of the Company’s common stock (the “Warrants”) at an exercise price of $ 32.10 per share. The Warrants became fully vested on October 19, 2021 and expire on November 3, 2025 . The Warrants were exercised in full on a cashless basis, resulting in the issuance of 6,087 shares of common stock during the year ended December 31, 2024 . No cash proceeds were received and the exercise price settled by reducing the total shares issued in lieu of cash pay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16. SEGMENT INFORMATION The Company views its operations and manages its business in one reportable segment, which is developing and commercializing therapeutics for cancer and obesity. The Company's Chief Executive Officer is the Chief Operating Decision Maker ("CODM"). The CODM makes decisions based on net income (loss). Significant expenses within net income (loss) include research and development and general and administrative expenses, which are each separately presented on the Company's consolidated statements of operations and comprehensive loss. Other segment items within net income (loss) include interest and investment income, interest expense and other income. The measure of segment assets is reported on the consolidated balance sheets as total consolidated assets. All material long-lived assets are located in the United States. Long-lived assets consist of property and equipment, net, and operating lease right-of-use ass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S. ("U.S. GAAP"). Any reference in these notes to applicable guidance is meant to refer to U.S. GAAP as found in the Accounting Standards Codification ("ASC") and Accounting Standards Updates ("ASU") promulgated by the Financial Accounting Standards Board ("FASB"). Certain amounts in the prior year's financial statements have been reclassified to conform with the current year presentation. These reclassifications did not impact previously reported net loss or cash flows.</t>
        </is>
      </c>
    </row>
    <row r="5">
      <c r="A5" s="4" t="inlineStr">
        <is>
          <t>Consolidation</t>
        </is>
      </c>
      <c r="B5" s="4" t="inlineStr">
        <is>
          <t>Consolidation The consolidated financial statements include the accounts of the Company and its wholly-owned subsidiaries. All significant intercompany transactions and accounts have been eliminated in consolidation.</t>
        </is>
      </c>
    </row>
    <row r="6">
      <c r="A6" s="4" t="inlineStr">
        <is>
          <t>Use of Estimates</t>
        </is>
      </c>
      <c r="B6" s="4" t="inlineStr">
        <is>
          <t>Use of Estimates The process of preparing financial statements in conformity with U.S. GAAP requires management to make estimates and assumptions that affect the reported amounts of assets and liabilities, the disclosure of assets and liabilities at the date of the financial statements, and the reported amounts of revenues and expenses during the reporting period. Actual results could differ from those estimates and changes in estimates may occur. The most significant estimates are related to stock-based compensation expense (See Note 14) and the accrual of research, product development and clinical obligations (see Note 10).</t>
        </is>
      </c>
    </row>
    <row r="7">
      <c r="A7" s="4" t="inlineStr">
        <is>
          <t>Cash, Cash Equivalents, and Restricted Cash</t>
        </is>
      </c>
      <c r="B7" s="4" t="inlineStr">
        <is>
          <t>Cash, Cash Equivalents, and Restricted Cash The Company considers only those investments which are highly liquid, readily convertible to cash, and that mature within 90 days from the date of purchase to be cash equivalents. At December 31, 2024 and 2023, cash equivalents were comprised of money market funds and corporate debt securities with maturities less than 90 days from the date of purchase. Restricted cash as of December 31, 2024 and 2023 included security for a stand-by letter of credit issued in favor of a landlord for $ 0.7 million . Cash, cash equivalents, and restricted cash consist of the following (in thousands):
December 31, 2024 December 31, 2023
Cash $ 5,047 $ 4,029
Cash equivalents 12,151 9,695
Cash and cash equivalents 17,198 13,724
Restricted cash, current 285 192
Restricted cash, noncurrent 385 478
Restricted cash 670 670
Total cash, cash equivalents, and restricted cash shown in the statement of cash $ 17,868 $ 14,394 As of December 31, 2024, all of the Company’s cash and cash equivalents was held in the U.S., except for approximately $ 4.9 million of cash which was held in its subsidiaries in the U.K. and Australia. As of December 31, 2023, all of the Company’s cash and cash equivalents was held in the U.S., except for approximately $ 3.8 million of cash which was held in its subsidiaries in the U.K. and Australia.</t>
        </is>
      </c>
    </row>
    <row r="8">
      <c r="A8" s="4" t="inlineStr">
        <is>
          <t>Investments</t>
        </is>
      </c>
      <c r="B8" s="4" t="inlineStr">
        <is>
          <t xml:space="preserve">Investments Investments consist of debt securities, U.S. Treasury securities, and U.S. government agency securities with maturities greater than 90 days at their acquisition date. The Company may sell investments at any time for use in current operations even if the investments have not yet reached maturity. As a result, the Company classifies all its investments as current assets. The Company classifies all of its investments as available-for-sale marketable debt securities. The Company’s marketable debt securities are measured and reported at fair value using quoted prices in active markets for similar securities. Unrealized gains and losses on available-for-sale marketable debt securities that are not related to credit losses are reported as accumulated other comprehensive gain or loss, which is a separate component of stockholders’ equity. The cost of marketable debt securities sold is determined on a specific identification basis, and realized gains and losses are included in interest and investment income, net in the consolidated statements of operations and comprehensive loss. At each reporting period, the Company evaluates its marketable debt securities with unrealized losses for impairment. When assessing marketable debt securities for potential impairment, the Company considers available evidence, including the extent to which fair value is less than cost, whether an allowance for credit loss is required, and adverse factors that could affect the value of the securities. An impairment has occurred if the Company does not expect to recover the entire amortized cost basis of the marketable debt security . To date, the Company has not recorded any credit losses on its marketable debt securities. </t>
        </is>
      </c>
    </row>
    <row r="9">
      <c r="A9" s="4" t="inlineStr">
        <is>
          <t>Concentrations of Credit Risk</t>
        </is>
      </c>
      <c r="B9" s="4" t="inlineStr">
        <is>
          <t>Concentrations of Credit Risk Financial instruments, which potentially subject the Company to significant concentrations of credit risk , consist primarily of cash and cash equivalents and investments. The primary objectives for the Company’s investment portfolio are the preservation of principal, maintenance of liquidity, and maximization of total return. The Company does not enter into any investment transaction for trading or speculative purposes. The Company’s investment policy limits investments to certain types of instruments such as certificates of deposit, commercial paper, money market instruments, obligations issued by the U.S. government and U.S. government agencies as well as corporate debt securities, and places restrictions on credit quality, maturities and concentration by type and issuer. The Company maintains cash balances in excess of amounts insured by the FDIC and concentrated within a limited number of financial institutions. The accounts are monitored by management and management believes that the financial institutions are financially sound, and, accordingly, minimal credit risk exists with respect to these financial institutions. As of December 31, 2024 and 2023 , the Company has no t experienced any significant credit losses in such accounts or investments. The Company has no significant off-balance sheet concentration of credit risk such as foreign exchange contracts, option contracts or other hedging arrangements.</t>
        </is>
      </c>
    </row>
    <row r="10">
      <c r="A10" s="4" t="inlineStr">
        <is>
          <t>Fair Value Measurements</t>
        </is>
      </c>
      <c r="B10" s="4" t="inlineStr">
        <is>
          <t xml:space="preserve">Fair Value Measurements Fair value is a market-based measurement that should be determined based on assumptions that market participants would use in pricing an asset or liability. As a basis for considering such assumptions, there exists a three-tier fair value hierarchy, which prioritizes the inputs used in measuring fair value as follows: Level 1 – Unadjusted quoted prices in active markets for identical assets or liabilities that the Company has the ability to access as of the measurement date Level 2 – Inputs other than quoted prices included within Level 1 that are directly observable for the asset or liability or indirectly observable through corroboration with observable market data Level 3 – Unobservable inputs for the asset or liability only used when there is little, if any, market activity for the asset or liability at the measurement date The Company’s financial instruments are carried at fair value determined according to the fair value hierarchy described above. Cash is stated at carrying value which approximates fair value. Cash equivalents and investments are comprised of available-for-sale securities, which are carried at fair value. The carrying values of the Company’s prepaid expenses and other current assets, and accrued expenses approximate their fair values due to the short-term nature of these assets and liabilities. The carrying values of notes payable and debt approximate their fair value due to the fact that they are at market terms. </t>
        </is>
      </c>
    </row>
    <row r="11">
      <c r="A11" s="4" t="inlineStr">
        <is>
          <t>Property and Equipment</t>
        </is>
      </c>
      <c r="B11" s="4" t="inlineStr">
        <is>
          <t>Property and Equipment The estimated useful lives for the Company’s property and equipment is as follows: three years for computer hardware and software and three to five years for office furniture and equipment. The Company’s leasehold improvements are amortized over the shorter of their useful lives or the respective leases. See Note 7 for details of property and equipment and Note 8 for operating lease commitments.</t>
        </is>
      </c>
    </row>
    <row r="12">
      <c r="A12" s="4" t="inlineStr">
        <is>
          <t>Leases</t>
        </is>
      </c>
      <c r="B12" s="4" t="inlineStr">
        <is>
          <t>Leases The Company determines if an arrangement is a lease at inception. Operating leases are included in operating lease right-of-use (“ROU”) assets and operating lease liabilities current and noncurrent in the Company’s consolidated balance sheets. ROU assets represent the Company’s right to use an underlying asset for the lease term and lease liabilities represent its obligation to make lease payments arising from the lease. ROU assets and liabilities are recognized at commencement date based on the present value of lease payments over the lease term. As the Company’s leases do not provide an implicit rate, the Company uses an incremental borrowing rate based on the information available at commencement date in determining the present value of lease payments. This is the rate the Company would have to pay if borrowing on a collateralized basis over a similar term to each lease. The ROU asset also includes any lease payments made and excludes lease incentives. Lease expense for lease payments is recognized on a straight-line basis over the lease term. The Company has subleased a portion of its leased facility under an agreement considered to be an operating lease according to U.S. GAAP. The Company has not been legally released from its primary obligations under the original lease and therefore it continues to account for the original lease as it did before commencement of the sublease. The Company will record both fixed and variable payments received from the sublessee in its statement of operations on a straight-line basis as an offset to rent expense.</t>
        </is>
      </c>
    </row>
    <row r="13">
      <c r="A13" s="4" t="inlineStr">
        <is>
          <t>Accruals for Research and Development Expenses and Clinical Trials</t>
        </is>
      </c>
      <c r="B13" s="4" t="inlineStr">
        <is>
          <t>Accruals for Research and Development Expenses an d Clinical Trials As part of the process of preparing its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terms that do not match the periods over which materials or services are provided under such contracts. The Company’s objective is to reflect the appropriate expenses in its financial statements by matching those expenses with the period in which services are performed and efforts are expended. The Company accounts for these expenses according to the timing of various aspects of the expenses. The Company determines accrual estimates by taking into account discussions with applicable internal personnel and outside service providers as to the progress of clinical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CROs")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 For the years ended December 31, 2024 and 2023 , there were no material adjustments to the Company’s prior period estimates of accrued expenses for clinical trials.</t>
        </is>
      </c>
    </row>
    <row r="14">
      <c r="A14" s="4" t="inlineStr">
        <is>
          <t>Research and Development Expenses</t>
        </is>
      </c>
      <c r="B14" s="4" t="inlineStr">
        <is>
          <t>Research and Development Expenses Costs incurred for research and development are expensed as incurred. Nonrefundable advance payments for goods or services that have the characteristics that will be used or rendered for future research and development activities pursuant to executory contractual arrangements with third-party research organizations are deferred and recognized as an expense as the related goods are delivered or the related services are performed.</t>
        </is>
      </c>
    </row>
    <row r="15">
      <c r="A15" s="4" t="inlineStr">
        <is>
          <t>Segment Information</t>
        </is>
      </c>
      <c r="B15" s="4" t="inlineStr">
        <is>
          <t xml:space="preserve">Segment Information Operating segments are identified as components of an enterprise about which separate discrete financial information is available for evaluation by the chief operating decision maker, or decision-making group, in making decisions regarding resource allocation and assessing performance. To date, the Company has viewed its operations and manages its business as principally one operating segment, which is developing and commercializing therapeutics for cancer and obesity. See Note 16 for additional details. </t>
        </is>
      </c>
    </row>
    <row r="16">
      <c r="A16" s="4" t="inlineStr">
        <is>
          <t>Income Taxes</t>
        </is>
      </c>
      <c r="B16" s="4" t="inlineStr">
        <is>
          <t>Income Taxes For federal and state income taxes, deferred tax assets and liabilities are recognized based upon temporary differences between the financial statement and the tax basis of assets and liabilities. Deferred income taxes are based upon prescribed rates and enacted laws applicable to periods in which differences are expected to reverse. A valuation allowance is recorded to reduce a net deferred tax benefit when it is not more-likely-than-not that the tax benefit from the deferred tax assets will be realized. Accordingly, given the cumulative losses since inception, the Company has provided a valuation allowance equal to 100 % of the deferred tax assets in order to eliminate the deferred tax assets amounts. Tax positions taken or expected to be taken in the course of preparing the Company’s tax returns are required to be evaluated to determine whether the tax positions are “more-likely-than-not” of being sustained by the applicable tax authority. Tax positions not deemed to meet a more-likely-than-not threshold, as well as accrued interest and penalties, if any, would be recorded as a tax expense in the current year. There were no uncertain tax positions that require accrual or disclosure to the financial statements as of December 31, 2024 or 2023 .</t>
        </is>
      </c>
    </row>
    <row r="17">
      <c r="A17" s="4" t="inlineStr">
        <is>
          <t>Impairment of Long-lived Assets</t>
        </is>
      </c>
      <c r="B17" s="4" t="inlineStr">
        <is>
          <t>Impairment of Long-lived Assets The Company continually monitors events and changes in circumstances that could indicate that carrying amounts of long-lived assets may not be recoverable. An impairment loss is recognized when expected undiscounted cash flows of an asset are less than an asset’s carrying value. Accordingly, when indicators of impairment are present, the Company evaluates the carrying value of such assets in relation to the operating performance and future undiscounted cash flows of the underlying assets. An impairment loss equal to the excess of the fair value of the asset over its carrying amount, is recorded when it is determined that the carrying value of the asset may not be recoverable. The Company notes no impairment charges were taken in 2024 or 2023.</t>
        </is>
      </c>
    </row>
    <row r="18">
      <c r="A18" s="4" t="inlineStr">
        <is>
          <t>Stock-based Compensation</t>
        </is>
      </c>
      <c r="B18" s="4" t="inlineStr">
        <is>
          <t xml:space="preserve">Stock-based Compensation The Company recognizes compensation costs resulting from the issuance of stock-based awards, including stock options and restricted stock units (“RSUs”), to employees, non-employees, and directors as an expense in the statements of operations and comprehensive loss over the service period based on a measurement of fair value for each stock-based award. The fair value of each stock option grant is estimated as of the date of grant using the Black-Scholes option-pricing model. The fair value of restricted stock units is the quoted closing market price per share on the grant date. The fair value of each grant is amortized as compensation cost on a straight-line basis over the requisite service period of the awards, which is generally the vesting period. The Company accounts for forfeitures as they occur. </t>
        </is>
      </c>
    </row>
    <row r="19">
      <c r="A19" s="4" t="inlineStr">
        <is>
          <t>Foreign Currency</t>
        </is>
      </c>
      <c r="B19" s="4" t="inlineStr">
        <is>
          <t>Foreign Currency Transaction gains and losses arising from currency exchange rate fluctuations on transactions denominated in a currency other than the U.S. Dollar functional currency are recorded in other income, net i n the Company’s statements of operations and comprehensive loss. Such transaction gains and losses may be realized or unrealized depending upon whether the transaction settled during the period or remains outstanding at the balance sheet date. The functional currency of the Company's foreign subsidiaries is the U.S. Dollar.</t>
        </is>
      </c>
    </row>
    <row r="20">
      <c r="A20" s="4" t="inlineStr">
        <is>
          <t>Net Loss Per Common Share</t>
        </is>
      </c>
      <c r="B20" s="4" t="inlineStr">
        <is>
          <t xml:space="preserve">Net Loss Per Common Share Basic and diluted net loss per share of the Company’s common stock has been computed by dividing net loss by the weighted average number of shares outstanding during the period. For years in which there is a net loss, options, warrants and RSUs are anti-dilutive and therefore excluded from diluted loss per share calculations. The following table sets forth the computation of basic and diluted earnings per share for the years ended December 31, 2024 and 2023 (in thousands except share and per share amounts):
Year Ended
2024 2023
Net loss $ ( 40,209 ) $ ( 44,604 )
Weighted average number of common shares-basic and diluted 10,915,413 4,327,568
Net loss per share of common stock-basic and diluted $ ( 3.68 ) $ ( 10.31 ) The following common stock equivalents have been excluded from the calculation of diluted net loss per share for the periods presented because including them would have been anti-dilutive:
December 31,
2024 2023
Stock options 723,153 708,762
Unvested restricted stock units 259,488 17,911
Warrants 36,207 50,207 </t>
        </is>
      </c>
    </row>
    <row r="21">
      <c r="A21" s="4" t="inlineStr">
        <is>
          <t>Recently Adopted Accounting Pronouncements</t>
        </is>
      </c>
      <c r="B21" s="4" t="inlineStr">
        <is>
          <t>Recently Adopted Accounting Pronouncements In November 2023, the FASB issued ASU 2023-07, Segment Reporting (Topic 280): Improvements to Reportable Segment Disclosures , which is intended to improve reportable segment disclosure requirements, primarily through additional disclosures about significant segment expenses. The standard is effective for fiscal years beginning after December 15, 2023, and interim periods within fiscal years beginning December 15, 2024, with early adoption permitted. The amendments are applied retrospectively to all prior periods presented in the financial statements. The Company's adoption of this standard effective for the fiscal year ending December 31, 2024 resulted in increased disclosures in the notes to its financial statements (See Note 16). Recently Issued Accounting Pronouncements In December 2023, the FASB issued ASU 2023-09, Improvements to Income Tax Disclosures , which will require entities to disclose disaggregated information about their effective tax rate reconciliation as well as expanded information on incomes taxes by jurisdiction. The disclosure requirements will be applied on a prospective basis, with the option to apply them retrospectively. The standard is effective for fiscal years beginning after December 15, 2024, with early adoption permitted. The Company is currently evaluating the disclosure requirements related to this new standard. In November 2024, the FASB issued ASU 2024-03, Income Statement - Reporting Comprehensive Income - Expense Disaggregation Disclosures , which will require additional disclosure about specific expense categories included in the income statement. The standard is effective for fiscal years beginning after December 15, 2026, and interim periods beginning after December 15, 2027, with early adoption permitted. The amendments can be applied either prospectively to financial statements issued for reporting periods after the effective date of this update or retrospectively to any or all prior periods presented in the financial statements. The Company is currently assessing the impact of this standard to its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ASH AND CASH EQUIVALENTS</t>
        </is>
      </c>
      <c r="B4" s="4" t="inlineStr">
        <is>
          <t xml:space="preserve">Cash, cash equivalents, and restricted cash consist of the following (in thousands):
December 31, 2024 December 31, 2023
Cash $ 5,047 $ 4,029
Cash equivalents 12,151 9,695
Cash and cash equivalents 17,198 13,724
Restricted cash, current 285 192
Restricted cash, noncurrent 385 478
Restricted cash 670 670
Total cash, cash equivalents, and restricted cash shown in the statement of cash $ 17,868 $ 14,394 </t>
        </is>
      </c>
    </row>
    <row r="5">
      <c r="A5" s="4" t="inlineStr">
        <is>
          <t>SCHEDULE OF COMPUTATION OF NET LOSS PER COMMON SHARE</t>
        </is>
      </c>
      <c r="B5" s="4" t="inlineStr">
        <is>
          <t xml:space="preserve">The following table sets forth the computation of basic and diluted earnings per share for the years ended December 31, 2024 and 2023 (in thousands except share and per share amounts):
Year Ended
2024 2023
Net loss $ ( 40,209 ) $ ( 44,604 )
Weighted average number of common shares-basic and diluted 10,915,413 4,327,568
Net loss per share of common stock-basic and diluted $ ( 3.68 ) $ ( 10.31 ) </t>
        </is>
      </c>
    </row>
    <row r="6">
      <c r="A6" s="4" t="inlineStr">
        <is>
          <t>SCHEDULE OF DILUTED NET LOSS PER COMMON SHARE</t>
        </is>
      </c>
      <c r="B6" s="4" t="inlineStr">
        <is>
          <t>The following common stock equivalents have been excluded from the calculation of diluted net loss per share for the periods presented because including them would have been anti-dilutive:
December 31,
2024 2023
Stock options 723,153 708,762
Unvested restricted stock units 259,488 17,911
Warrants 36,207 50,20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AND EQUIPMENT</t>
        </is>
      </c>
      <c r="B4" s="4" t="inlineStr">
        <is>
          <t xml:space="preserve">Property and equipment consisted of the following (in thousands):
December 31, December 31,
Computer hardware and software $ 13 $ 84
Office furniture and equipment 1,114 1,114
Leasehold improvements 3,331 3,331
Property and equipment, gross 4,458 4,529
Less: accumulated depreciation ( 4,073 ) ( 3,556 )
Property and equipment, net $ 385 $ 9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Mar. 07, 2025</t>
        </is>
      </c>
      <c r="C1" s="2" t="inlineStr">
        <is>
          <t>Dec. 31, 2024</t>
        </is>
      </c>
      <c r="D1" s="2" t="inlineStr">
        <is>
          <t>Dec. 31, 2023</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t>
        </is>
      </c>
      <c r="B3" s="4" t="inlineStr">
        <is>
          <t xml:space="preserve"> </t>
        </is>
      </c>
      <c r="C3" s="7" t="n">
        <v>0.0001</v>
      </c>
      <c r="D3" s="7" t="n">
        <v>0.0001</v>
      </c>
    </row>
    <row r="4">
      <c r="A4" s="4" t="inlineStr">
        <is>
          <t>Preferred stock authorised</t>
        </is>
      </c>
      <c r="B4" s="4" t="inlineStr">
        <is>
          <t xml:space="preserve"> </t>
        </is>
      </c>
      <c r="C4" s="6" t="n">
        <v>10000000</v>
      </c>
      <c r="D4" s="6" t="n">
        <v>10000000</v>
      </c>
    </row>
    <row r="5">
      <c r="A5" s="4" t="inlineStr">
        <is>
          <t>Preferred share, issued</t>
        </is>
      </c>
      <c r="B5" s="4" t="inlineStr">
        <is>
          <t xml:space="preserve"> </t>
        </is>
      </c>
      <c r="C5" s="6" t="n">
        <v>0</v>
      </c>
      <c r="D5" s="6" t="n">
        <v>0</v>
      </c>
    </row>
    <row r="6">
      <c r="A6" s="4" t="inlineStr">
        <is>
          <t>Preferred stock outstanding</t>
        </is>
      </c>
      <c r="B6" s="4" t="inlineStr">
        <is>
          <t xml:space="preserve"> </t>
        </is>
      </c>
      <c r="C6" s="6" t="n">
        <v>0</v>
      </c>
      <c r="D6" s="6" t="n">
        <v>0</v>
      </c>
    </row>
    <row r="7">
      <c r="A7" s="4" t="inlineStr">
        <is>
          <t>Common stock, par value</t>
        </is>
      </c>
      <c r="B7" s="7" t="n">
        <v>0.0001</v>
      </c>
      <c r="C7" s="7" t="n">
        <v>0.0001</v>
      </c>
      <c r="D7" s="7" t="n">
        <v>0.0001</v>
      </c>
    </row>
    <row r="8">
      <c r="A8" s="4" t="inlineStr">
        <is>
          <t>Common stock, shares authorized</t>
        </is>
      </c>
      <c r="B8" s="4" t="inlineStr">
        <is>
          <t xml:space="preserve"> </t>
        </is>
      </c>
      <c r="C8" s="6" t="n">
        <v>300000000</v>
      </c>
      <c r="D8" s="6" t="n">
        <v>300000000</v>
      </c>
    </row>
    <row r="9">
      <c r="A9" s="4" t="inlineStr">
        <is>
          <t>Common stock, shares issued</t>
        </is>
      </c>
      <c r="B9" s="4" t="inlineStr">
        <is>
          <t xml:space="preserve"> </t>
        </is>
      </c>
      <c r="C9" s="6" t="n">
        <v>12179482</v>
      </c>
      <c r="D9" s="6" t="n">
        <v>4423683</v>
      </c>
    </row>
    <row r="10">
      <c r="A10" s="4" t="inlineStr">
        <is>
          <t>Common Shares</t>
        </is>
      </c>
      <c r="B10" s="4" t="inlineStr">
        <is>
          <t xml:space="preserve"> </t>
        </is>
      </c>
      <c r="C10" s="6" t="n">
        <v>12179482</v>
      </c>
      <c r="D10" s="6" t="n">
        <v>44236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LEASE COSTS</t>
        </is>
      </c>
      <c r="B4" s="4" t="inlineStr">
        <is>
          <t>The following table contains a summary of the lease costs recognized under ASC 842 and other information pertaining to the Company’s operating leases for the year ended December 31, 2024 and 2023 (in thousands):
2024 2023
Lease cost
Operating lease cost $ 1,240 $ 1,240
Total lease cost $ 1,240 $ 1,240
Other information
Weighted average remaining lease term 1.9 years 2.8 years
Weighted average discount rate 8.00 % 8.00 %</t>
        </is>
      </c>
    </row>
    <row r="5">
      <c r="A5" s="4" t="inlineStr">
        <is>
          <t>SCHEDULE OF MATURITIES OF OPERATING LEASE LIABILITIES</t>
        </is>
      </c>
      <c r="B5" s="4" t="inlineStr">
        <is>
          <t>Pursuant to the terms of the Company’s non-cancelable lease agreements in effect at December 31, 2024, the following table summarizes the Company’s maturities of operating lease liabilities as of December 31, 2024 (in thousands):
2025 $ 1,795
2026 1,688
Total lease payments $ 3,483
Less: imputed interest ( 244 )
Total $ 3,23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UMMARY OF MARKETABLE SECURITIES</t>
        </is>
      </c>
      <c r="B4" s="4" t="inlineStr">
        <is>
          <t xml:space="preserve">The following table summarizes the Company’s investments as of December 31, 2024 (in thousands):
Amortized Cost Gross Gross Fair Value
Debt Securities:
U.S. Treasury securities $ 9,452 $ 15 $ - $ 9,467
U.S. government agency securities 22,075 18 - 22,093
Corporate debt securities 100,302 56 ( 54 ) 100,304
Total $ 131,829 $ 89 $ ( 54 ) $ 131,864 The following table summarizes the Company’s investments as of December 31, 2023 (in thousands):
Amortized Cost Gross Gross Fair Value
Debt Securities:
Corporate debt securities $ 7,182 $ 1 $ ( 1 ) $ 7,182
Total $ 7,182 $ 1 $ ( 1 ) $ 7,182 </t>
        </is>
      </c>
    </row>
    <row r="5">
      <c r="A5" s="4" t="inlineStr">
        <is>
          <t>SCHEDULE OF AVAILABLE FOR SALE DEBT SECURITIES BY CONTRACTUAL MATURITY</t>
        </is>
      </c>
      <c r="B5" s="4" t="inlineStr">
        <is>
          <t>The following table summarizes the amortized cost and fair value of the Company’s available-for-sale marketable debt securities by contractual maturity as of December 31, 2024 (in thousands):
Amortized Cost Fair Value
Maturing in one year or less $ 126,870 $ 126,930
Maturing after one year but less than three years 4,959 4,934
$ 131,829 $ 131,864 The following table summarizes the amortized cost and fair value of the Company’s available-for-sale marketable debt securities by contractual maturity as of December 31, 2023 (in thousands):
Amortized Cost Fair Value
Maturing in one year or less $ 7,182 $ 7,182
$ 7,182 $ 7,18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ASSETS AND LIABILITIE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 ON RECURRING BASIS</t>
        </is>
      </c>
      <c r="B4" s="4" t="inlineStr">
        <is>
          <t>The following tables present information about the Company’s financial assets and liabilities measured at fair value on a recurring basis and indicate the level of the fair value hierarchy utilized to determine such fair values as of December 31, 2024 (in thousands):
Level 1 Level 2 Level 3 Total
Assets:
Cash equivalents:
Money market funds $ 12,151 $ — $ — $ 12,151
Investments:
U.S. Treasury securities — 9,467 — 9,467
U.S. government agency securities — 22,093 — 22,093
Corporate debt securities — 100,304 — 100,304
$ 12,151 $ 131,864 $ — $ 144,015 The following tables present information about the Company’s financial assets and liabilities measured at fair value on a recurring basis and indicate the level of the fair value hierarchy utilized to determine such fair values as of December 31, 2023 (in thousands):
Level 1 Level 2 Level 3 Total
Assets:
Cash equivalents:
Money market funds $ 7,833 $ — $ — $ 7,833
Corporate debt securities — 1,862 — 1,862
Investments:
Corporate debt securities — 7,182 — 7,182
$ 7,833 $ 9,044 $ — $ 16,877
Liabilities:
Derivative liabilities $ — $ — $ 39 $ 3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Dec. 31, 2024</t>
        </is>
      </c>
    </row>
    <row r="3">
      <c r="A3" s="3" t="inlineStr">
        <is>
          <t>Debt Disclosure [Abstract]</t>
        </is>
      </c>
      <c r="B3" s="4" t="inlineStr">
        <is>
          <t xml:space="preserve"> </t>
        </is>
      </c>
    </row>
    <row r="4">
      <c r="A4" s="4" t="inlineStr">
        <is>
          <t>SCHEDULE OF NOTES PAYABLE</t>
        </is>
      </c>
      <c r="B4" s="4" t="inlineStr">
        <is>
          <t xml:space="preserve">The net carrying amounts of the liability components consists of the following (in thousands):
December 31, 2024 December 31, 2023
Principal $ — $ 16,304
Less: debt discount — ( 2,954 )
Accretion of debt discount — 2,558
Net carrying amount $ — $ 15,9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in thousands):
December 31, December 31,
Accrued pre-clinical and clinical costs $ 2,424 $ 1,449
Accrued product development costs 280 745
Accrued license costs — 4,825
Accrued compensation 2,276 2,326
Accrued administrative costs 446 343
Accrued interest — 1,342
Total $ 5,426 $ 11,0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 BASED COMPENSATION AWARD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BASED COMPENSATION EXPENSE</t>
        </is>
      </c>
      <c r="B4" s="4" t="inlineStr">
        <is>
          <t>In connection with all stock-based compensation awards, total non-cash, stock-based compensation expense recognized in the consolidated statements of operations and comprehensive loss for the years ended December 31, 2024 and 2023 was as follows (in thousands):
Year ended December 31,
2024 2023
Research and development expenses $ 1,027 $ 378
General and administrative expenses 5,118 3,092
Total stock-based compensation $ 6,145 $ 3,470 The total stock-based compensation expense recognized by award type was as follows (in thousands):
Year ended December 31,
2024 2023
Stock options $ 4,240 $ 3,456
Restricted stock units 1,905 14
Total stock-based compensation $ 6,145 $ 3,470</t>
        </is>
      </c>
    </row>
    <row r="5">
      <c r="A5" s="4" t="inlineStr">
        <is>
          <t>SUMMARY OF FAIR VALUE OF OPTIONS GRANTED</t>
        </is>
      </c>
      <c r="B5" s="4" t="inlineStr">
        <is>
          <t xml:space="preserve">The weighted average assumptions used principally in determining the fair value of stock options granted to employees and non-employee directors were as follows:
Year ended December 31,
2024 2023
Risk-free interest rate 4.23 % 3.82 %
Expected dividend yield 0 % 0 %
Expected term in years 6.18 6.25
Expected volatility 124.60 % 101.47 % </t>
        </is>
      </c>
    </row>
    <row r="6">
      <c r="A6" s="4" t="inlineStr">
        <is>
          <t>SUMMARY OF OPTION ACTIVITY</t>
        </is>
      </c>
      <c r="B6" s="4" t="inlineStr">
        <is>
          <t xml:space="preserve">A summary of stock option activity for years ended December 31, 2024 and 2023 is presented below:
Stock Options Shares Weighted Weighted Average Aggregate
Outstanding at December 31, 2023 708,762 $ 63.96 6.79 $ 20,216
Granted 251,041 27.98
Exercised ( 136,664 ) 14.63
Forfeited or canceled ( 54,879 ) 9.29
Expired ( 45,107 ) 95.86
Outstanding at December 31, 2024 723,153 $ 62.95 6.95 $ 881
Exercisable at December 31, 2024 381,626 $ 98.87 5.30 $ 388 </t>
        </is>
      </c>
    </row>
    <row r="7">
      <c r="A7" s="4" t="inlineStr">
        <is>
          <t>Summary of RSU activity</t>
        </is>
      </c>
      <c r="B7" s="4" t="inlineStr">
        <is>
          <t xml:space="preserve">A summary of RSU activity for the years ended December 31, 2024 and 2023 is presented below:
RSU's Number of Shares Underlying RSUs Weighted
Unvested at December 31, 2023 17,911 $ 5.14
Granted 251,045 $ 27.64
Forfeited ( 2,193 ) $ 17.15
Vested ( 7,275 ) $ 19.04
Unvested at December 31, 2024 259,488 $ 26.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Net Loss</t>
        </is>
      </c>
      <c r="B4" s="4" t="inlineStr">
        <is>
          <t>The components of the Company's net loss are as follows (in thousands):
December 31,
2024 2023
United States $ ( 31,457 ) $ ( 36,134 )
United Kingdom ( 8,720 ) ( 8,455 )
Australia ( 32 ) ( 15 )
Total $ ( 40,209 ) $ ( 44,604 )</t>
        </is>
      </c>
    </row>
    <row r="5">
      <c r="A5" s="4" t="inlineStr">
        <is>
          <t>SCHEDULE OF COMPONENTS OF NET DEFERRED TAX ASSET</t>
        </is>
      </c>
      <c r="B5" s="4" t="inlineStr">
        <is>
          <t xml:space="preserve">Significant components of the Company’s net deferred tax asset are as follows (in thousands):
December 31,
2024 2023
U.S. and state net operating loss carryforwards $ 63,063 $ 59,093
Foreign net operating loss carryforwards 13,686 11,558
Tax credit carryforward 11,013 9,826
Stock-based compensation 6,672 5,820
Capitalized research and development 9,890 6,368
Accrued expenses 312 897
Other temporary differences 1,000 1,376
Subtotal 105,636 94,938
Valuation allowance ( 105,636 ) ( 94,938 )
Net deferred tax asset $ — $ — </t>
        </is>
      </c>
    </row>
    <row r="6">
      <c r="A6" s="4" t="inlineStr">
        <is>
          <t>SCHEDULE OF EFFECTIVE INCOME TAX RATE RECONCILIATION</t>
        </is>
      </c>
      <c r="B6" s="4" t="inlineStr">
        <is>
          <t>Income tax benefits computed using the federal statutory income tax rate differs from the Company’s effective tax rate primarily due to the following:
December 31,
2024 2023
Tax provision at statutory rate 21.00 % 21.00 %
State income tax, net of federal benefit 2.30 % 5.94 %
Permanent differences 0.03 % ( 0.28 )%
Foreign expected tax 0.87 % 4.46 %
Tax credits ( 1.82 )% 2.46 %
Foreign income tax rate change — % 7.42 %
Equity compensation 0.25 % — %
GILTI ( 1.09 )% — %
Revaluation of foreign deferred tax assets 5.57 % — %
Other ( 0.52 )% ( 11.09 )%
Change in valuation reserve ( 26.59 )% ( 29.91 )%
Total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LIQUIDITY (Details Narrative) - USD ($) $ / shares in Units, $ in Thousands</t>
        </is>
      </c>
      <c r="D1" s="2" t="inlineStr">
        <is>
          <t>12 Months Ended</t>
        </is>
      </c>
    </row>
    <row r="2">
      <c r="B2" s="2" t="inlineStr">
        <is>
          <t>Feb. 02, 2024</t>
        </is>
      </c>
      <c r="C2" s="2" t="inlineStr">
        <is>
          <t>Jan. 31, 2024</t>
        </is>
      </c>
      <c r="D2" s="2" t="inlineStr">
        <is>
          <t>Dec. 31, 2024</t>
        </is>
      </c>
      <c r="E2" s="2" t="inlineStr">
        <is>
          <t>Dec. 31, 2023</t>
        </is>
      </c>
      <c r="F2" s="2" t="inlineStr">
        <is>
          <t>Mar. 07, 2025</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tained earnings (accumulated deficit)</t>
        </is>
      </c>
      <c r="B4" s="4" t="inlineStr">
        <is>
          <t xml:space="preserve"> </t>
        </is>
      </c>
      <c r="C4" s="4" t="inlineStr">
        <is>
          <t xml:space="preserve"> </t>
        </is>
      </c>
      <c r="D4" s="5" t="n">
        <v>476893</v>
      </c>
      <c r="E4" s="5" t="n">
        <v>436684</v>
      </c>
      <c r="F4" s="4" t="inlineStr">
        <is>
          <t xml:space="preserve"> </t>
        </is>
      </c>
    </row>
    <row r="5">
      <c r="A5" s="4" t="inlineStr">
        <is>
          <t>Cash, cash equivalents and marketable debt securities</t>
        </is>
      </c>
      <c r="B5" s="4" t="inlineStr">
        <is>
          <t xml:space="preserve"> </t>
        </is>
      </c>
      <c r="C5" s="4" t="inlineStr">
        <is>
          <t xml:space="preserve"> </t>
        </is>
      </c>
      <c r="D5" s="6" t="n">
        <v>149100</v>
      </c>
      <c r="E5" s="4" t="inlineStr">
        <is>
          <t xml:space="preserve"> </t>
        </is>
      </c>
      <c r="F5" s="4" t="inlineStr">
        <is>
          <t xml:space="preserve"> </t>
        </is>
      </c>
    </row>
    <row r="6">
      <c r="A6" s="4" t="inlineStr">
        <is>
          <t>Proceeds from issuance of common stock, net</t>
        </is>
      </c>
      <c r="B6" s="4" t="inlineStr">
        <is>
          <t xml:space="preserve"> </t>
        </is>
      </c>
      <c r="C6" s="4" t="inlineStr">
        <is>
          <t xml:space="preserve"> </t>
        </is>
      </c>
      <c r="D6" s="5" t="n">
        <v>182058</v>
      </c>
      <c r="E6" s="5" t="n">
        <v>53</v>
      </c>
      <c r="F6" s="4" t="inlineStr">
        <is>
          <t xml:space="preserve"> </t>
        </is>
      </c>
    </row>
    <row r="7">
      <c r="A7" s="4" t="inlineStr">
        <is>
          <t>Common stock, par value</t>
        </is>
      </c>
      <c r="B7" s="4" t="inlineStr">
        <is>
          <t xml:space="preserve"> </t>
        </is>
      </c>
      <c r="C7" s="4" t="inlineStr">
        <is>
          <t xml:space="preserve"> </t>
        </is>
      </c>
      <c r="D7" s="7" t="n">
        <v>0.0001</v>
      </c>
      <c r="E7" s="7" t="n">
        <v>0.0001</v>
      </c>
      <c r="F7" s="7" t="n">
        <v>0.0001</v>
      </c>
    </row>
    <row r="8">
      <c r="A8" s="4" t="inlineStr">
        <is>
          <t>Jefferies LLC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poceeds after deducting underwriting discounts and commissions</t>
        </is>
      </c>
      <c r="B10" s="5" t="n">
        <v>88600</v>
      </c>
      <c r="C10" s="4" t="inlineStr">
        <is>
          <t xml:space="preserve"> </t>
        </is>
      </c>
      <c r="D10" s="4" t="inlineStr">
        <is>
          <t xml:space="preserve"> </t>
        </is>
      </c>
      <c r="E10" s="4" t="inlineStr">
        <is>
          <t xml:space="preserve"> </t>
        </is>
      </c>
      <c r="F10" s="4" t="inlineStr">
        <is>
          <t xml:space="preserve"> </t>
        </is>
      </c>
    </row>
    <row r="11">
      <c r="A11" s="4" t="inlineStr">
        <is>
          <t>Aggregate common stock sold, shares</t>
        </is>
      </c>
      <c r="B11" s="4" t="inlineStr">
        <is>
          <t xml:space="preserve"> </t>
        </is>
      </c>
      <c r="C11" s="6" t="n">
        <v>4325000</v>
      </c>
      <c r="D11" s="4" t="inlineStr">
        <is>
          <t xml:space="preserve"> </t>
        </is>
      </c>
      <c r="E11" s="4" t="inlineStr">
        <is>
          <t xml:space="preserve"> </t>
        </is>
      </c>
      <c r="F11" s="4" t="inlineStr">
        <is>
          <t xml:space="preserve"> </t>
        </is>
      </c>
    </row>
    <row r="12">
      <c r="A12" s="4" t="inlineStr">
        <is>
          <t>Proceeds from issuance of common stock, net</t>
        </is>
      </c>
      <c r="B12" s="5" t="n">
        <v>94500</v>
      </c>
      <c r="C12" s="4" t="inlineStr">
        <is>
          <t xml:space="preserve"> </t>
        </is>
      </c>
      <c r="D12" s="4" t="inlineStr">
        <is>
          <t xml:space="preserve"> </t>
        </is>
      </c>
      <c r="E12" s="4" t="inlineStr">
        <is>
          <t xml:space="preserve"> </t>
        </is>
      </c>
      <c r="F12" s="4" t="inlineStr">
        <is>
          <t xml:space="preserve"> </t>
        </is>
      </c>
    </row>
    <row r="13">
      <c r="A13" s="4" t="inlineStr">
        <is>
          <t>Sale of stock, price per share</t>
        </is>
      </c>
      <c r="B13" s="4" t="inlineStr">
        <is>
          <t xml:space="preserve"> </t>
        </is>
      </c>
      <c r="C13" s="5" t="n">
        <v>19</v>
      </c>
      <c r="D13" s="4" t="inlineStr">
        <is>
          <t xml:space="preserve"> </t>
        </is>
      </c>
      <c r="E13" s="4" t="inlineStr">
        <is>
          <t xml:space="preserve"> </t>
        </is>
      </c>
      <c r="F13" s="4" t="inlineStr">
        <is>
          <t xml:space="preserve"> </t>
        </is>
      </c>
    </row>
    <row r="14">
      <c r="A14" s="4" t="inlineStr">
        <is>
          <t>Common stock, par value</t>
        </is>
      </c>
      <c r="B14" s="4" t="inlineStr">
        <is>
          <t xml:space="preserve"> </t>
        </is>
      </c>
      <c r="C14" s="7" t="n">
        <v>0.0001</v>
      </c>
      <c r="D14" s="4" t="inlineStr">
        <is>
          <t xml:space="preserve"> </t>
        </is>
      </c>
      <c r="E14" s="4" t="inlineStr">
        <is>
          <t xml:space="preserve"> </t>
        </is>
      </c>
      <c r="F14" s="4" t="inlineStr">
        <is>
          <t xml:space="preserve"> </t>
        </is>
      </c>
    </row>
    <row r="15">
      <c r="A15" s="4" t="inlineStr">
        <is>
          <t>Additional shares of common stock</t>
        </is>
      </c>
      <c r="B15" s="4" t="inlineStr">
        <is>
          <t xml:space="preserve"> </t>
        </is>
      </c>
      <c r="C15" s="6" t="n">
        <v>648750</v>
      </c>
      <c r="D15" s="4" t="inlineStr">
        <is>
          <t xml:space="preserve"> </t>
        </is>
      </c>
      <c r="E15" s="4" t="inlineStr">
        <is>
          <t xml:space="preserve"> </t>
        </is>
      </c>
      <c r="F15"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CASH AND CASH EQUIVALENTS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Cash</t>
        </is>
      </c>
      <c r="B3" s="5" t="n">
        <v>5047</v>
      </c>
      <c r="C3" s="5" t="n">
        <v>4029</v>
      </c>
    </row>
    <row r="4">
      <c r="A4" s="4" t="inlineStr">
        <is>
          <t>Cash Equivalents</t>
        </is>
      </c>
      <c r="B4" s="6" t="n">
        <v>12151</v>
      </c>
      <c r="C4" s="6" t="n">
        <v>9695</v>
      </c>
    </row>
    <row r="5">
      <c r="A5" s="4" t="inlineStr">
        <is>
          <t>Cash and cash equivalents</t>
        </is>
      </c>
      <c r="B5" s="6" t="n">
        <v>17198</v>
      </c>
      <c r="C5" s="6" t="n">
        <v>13724</v>
      </c>
    </row>
    <row r="6">
      <c r="A6" s="4" t="inlineStr">
        <is>
          <t>Restricted cash, current</t>
        </is>
      </c>
      <c r="B6" s="6" t="n">
        <v>285</v>
      </c>
      <c r="C6" s="6" t="n">
        <v>192</v>
      </c>
    </row>
    <row r="7">
      <c r="A7" s="4" t="inlineStr">
        <is>
          <t>Restricted cash, noncurrent</t>
        </is>
      </c>
      <c r="B7" s="6" t="n">
        <v>385</v>
      </c>
      <c r="C7" s="6" t="n">
        <v>478</v>
      </c>
    </row>
    <row r="8">
      <c r="A8" s="4" t="inlineStr">
        <is>
          <t>Restricted cash</t>
        </is>
      </c>
      <c r="B8" s="6" t="n">
        <v>670</v>
      </c>
      <c r="C8" s="6" t="n">
        <v>670</v>
      </c>
    </row>
    <row r="9">
      <c r="A9" s="4" t="inlineStr">
        <is>
          <t>Total cash, cash equivalents, and restricted cash shown in the statement of cash flows</t>
        </is>
      </c>
      <c r="B9" s="5" t="n">
        <v>17868</v>
      </c>
      <c r="C9" s="5" t="n">
        <v>1439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COMPUTATION OF NET LOSS PER COMMON SHARE (Details) - USD ($) $ / shares in Units, $ in Thousand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Net Income (Loss)</t>
        </is>
      </c>
      <c r="B4" s="5" t="n">
        <v>-40209</v>
      </c>
      <c r="C4" s="5" t="n">
        <v>-44604</v>
      </c>
    </row>
    <row r="5">
      <c r="A5" s="4" t="inlineStr">
        <is>
          <t>Weighted average number of common shares-basic</t>
        </is>
      </c>
      <c r="B5" s="6" t="n">
        <v>10915413</v>
      </c>
      <c r="C5" s="6" t="n">
        <v>4327568</v>
      </c>
    </row>
    <row r="6">
      <c r="A6" s="4" t="inlineStr">
        <is>
          <t>Weighted average number of common shares-diluted</t>
        </is>
      </c>
      <c r="B6" s="6" t="n">
        <v>10915413</v>
      </c>
      <c r="C6" s="6" t="n">
        <v>4327568</v>
      </c>
    </row>
    <row r="7">
      <c r="A7" s="4" t="inlineStr">
        <is>
          <t>Net loss per share basic</t>
        </is>
      </c>
      <c r="B7" s="8" t="n">
        <v>-3.68</v>
      </c>
      <c r="C7" s="8" t="n">
        <v>-10.31</v>
      </c>
    </row>
    <row r="8">
      <c r="A8" s="4" t="inlineStr">
        <is>
          <t>Net loss per share, diluted</t>
        </is>
      </c>
      <c r="B8" s="8" t="n">
        <v>-3.68</v>
      </c>
      <c r="C8" s="8" t="n">
        <v>-10.3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5" t="n">
        <v>32222</v>
      </c>
      <c r="C4" s="5" t="n">
        <v>31168</v>
      </c>
    </row>
    <row r="5">
      <c r="A5" s="4" t="inlineStr">
        <is>
          <t>General and administrative</t>
        </is>
      </c>
      <c r="B5" s="6" t="n">
        <v>16499</v>
      </c>
      <c r="C5" s="6" t="n">
        <v>13910</v>
      </c>
    </row>
    <row r="6">
      <c r="A6" s="4" t="inlineStr">
        <is>
          <t>Total operating expenses</t>
        </is>
      </c>
      <c r="B6" s="6" t="n">
        <v>48721</v>
      </c>
      <c r="C6" s="6" t="n">
        <v>45078</v>
      </c>
    </row>
    <row r="7">
      <c r="A7" s="4" t="inlineStr">
        <is>
          <t>Operating loss</t>
        </is>
      </c>
      <c r="B7" s="6" t="n">
        <v>-48721</v>
      </c>
      <c r="C7" s="6" t="n">
        <v>-45078</v>
      </c>
    </row>
    <row r="8">
      <c r="A8" s="3" t="inlineStr">
        <is>
          <t>Other income (expense), net:</t>
        </is>
      </c>
      <c r="B8" s="4" t="inlineStr">
        <is>
          <t xml:space="preserve"> </t>
        </is>
      </c>
      <c r="C8" s="4" t="inlineStr">
        <is>
          <t xml:space="preserve"> </t>
        </is>
      </c>
    </row>
    <row r="9">
      <c r="A9" s="4" t="inlineStr">
        <is>
          <t>Interest and investment income, net</t>
        </is>
      </c>
      <c r="B9" s="6" t="n">
        <v>6311</v>
      </c>
      <c r="C9" s="6" t="n">
        <v>1636</v>
      </c>
    </row>
    <row r="10">
      <c r="A10" s="4" t="inlineStr">
        <is>
          <t>Interest expense</t>
        </is>
      </c>
      <c r="B10" s="6" t="n">
        <v>-1872</v>
      </c>
      <c r="C10" s="6" t="n">
        <v>-3858</v>
      </c>
    </row>
    <row r="11">
      <c r="A11" s="4" t="inlineStr">
        <is>
          <t>Other income, net</t>
        </is>
      </c>
      <c r="B11" s="6" t="n">
        <v>4073</v>
      </c>
      <c r="C11" s="6" t="n">
        <v>2696</v>
      </c>
    </row>
    <row r="12">
      <c r="A12" s="4" t="inlineStr">
        <is>
          <t>Total other income, net</t>
        </is>
      </c>
      <c r="B12" s="6" t="n">
        <v>8512</v>
      </c>
      <c r="C12" s="6" t="n">
        <v>474</v>
      </c>
    </row>
    <row r="13">
      <c r="A13" s="4" t="inlineStr">
        <is>
          <t>Net loss</t>
        </is>
      </c>
      <c r="B13" s="5" t="n">
        <v>-40209</v>
      </c>
      <c r="C13" s="5" t="n">
        <v>-44604</v>
      </c>
    </row>
    <row r="14">
      <c r="A14" s="4" t="inlineStr">
        <is>
          <t>Net loss per share, basic</t>
        </is>
      </c>
      <c r="B14" s="8" t="n">
        <v>-3.68</v>
      </c>
      <c r="C14" s="8" t="n">
        <v>-10.31</v>
      </c>
    </row>
    <row r="15">
      <c r="A15" s="4" t="inlineStr">
        <is>
          <t>Net loss per share, diluted</t>
        </is>
      </c>
      <c r="B15" s="8" t="n">
        <v>-3.68</v>
      </c>
      <c r="C15" s="8" t="n">
        <v>-10.31</v>
      </c>
    </row>
    <row r="16">
      <c r="A16" s="4" t="inlineStr">
        <is>
          <t>Weighted average number of common shares outstanding, basic</t>
        </is>
      </c>
      <c r="B16" s="6" t="n">
        <v>10915413</v>
      </c>
      <c r="C16" s="6" t="n">
        <v>4327568</v>
      </c>
    </row>
    <row r="17">
      <c r="A17" s="4" t="inlineStr">
        <is>
          <t>Weighted average number of common shares outstanding, diluted</t>
        </is>
      </c>
      <c r="B17" s="6" t="n">
        <v>10915413</v>
      </c>
      <c r="C17" s="6" t="n">
        <v>4327568</v>
      </c>
    </row>
    <row r="18">
      <c r="A18" s="3" t="inlineStr">
        <is>
          <t>Comprehensive loss:</t>
        </is>
      </c>
      <c r="B18" s="4" t="inlineStr">
        <is>
          <t xml:space="preserve"> </t>
        </is>
      </c>
      <c r="C18" s="4" t="inlineStr">
        <is>
          <t xml:space="preserve"> </t>
        </is>
      </c>
    </row>
    <row r="19">
      <c r="A19" s="4" t="inlineStr">
        <is>
          <t>Net Income (Loss)</t>
        </is>
      </c>
      <c r="B19" s="5" t="n">
        <v>-40209</v>
      </c>
      <c r="C19" s="5" t="n">
        <v>-44604</v>
      </c>
    </row>
    <row r="20">
      <c r="A20" s="3" t="inlineStr">
        <is>
          <t>Other comprehensive income (loss):</t>
        </is>
      </c>
      <c r="B20" s="4" t="inlineStr">
        <is>
          <t xml:space="preserve"> </t>
        </is>
      </c>
      <c r="C20" s="4" t="inlineStr">
        <is>
          <t xml:space="preserve"> </t>
        </is>
      </c>
    </row>
    <row r="21">
      <c r="A21" s="4" t="inlineStr">
        <is>
          <t>Change in unrealized gain on marketable debt securities</t>
        </is>
      </c>
      <c r="B21" s="6" t="n">
        <v>36</v>
      </c>
      <c r="C21" s="6" t="n">
        <v>125</v>
      </c>
    </row>
    <row r="22">
      <c r="A22" s="4" t="inlineStr">
        <is>
          <t>Total other comprehensive income (loss)</t>
        </is>
      </c>
      <c r="B22" s="6" t="n">
        <v>36</v>
      </c>
      <c r="C22" s="6" t="n">
        <v>125</v>
      </c>
    </row>
    <row r="23">
      <c r="A23" s="4" t="inlineStr">
        <is>
          <t>Total comprehensive loss</t>
        </is>
      </c>
      <c r="B23" s="5" t="n">
        <v>-40173</v>
      </c>
      <c r="C23" s="5" t="n">
        <v>-444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ANTIDILUTIVE SECURITIES EXCLUDED FROM COMPUTATION OF NET LOSS PER COMMON SHARE (Details) - shares</t>
        </is>
      </c>
      <c r="B1" s="2" t="inlineStr">
        <is>
          <t>Dec. 31, 2024</t>
        </is>
      </c>
      <c r="C1" s="2" t="inlineStr">
        <is>
          <t>Dec. 31, 2023</t>
        </is>
      </c>
    </row>
    <row r="2">
      <c r="A2" s="3" t="inlineStr">
        <is>
          <t>Earnings Per Share, Diluted, Other Disclosure [Abstract]</t>
        </is>
      </c>
      <c r="B2" s="4" t="inlineStr">
        <is>
          <t xml:space="preserve"> </t>
        </is>
      </c>
      <c r="C2" s="4" t="inlineStr">
        <is>
          <t xml:space="preserve"> </t>
        </is>
      </c>
    </row>
    <row r="3">
      <c r="A3" s="4" t="inlineStr">
        <is>
          <t>Stock options</t>
        </is>
      </c>
      <c r="B3" s="6" t="n">
        <v>723153</v>
      </c>
      <c r="C3" s="6" t="n">
        <v>708762</v>
      </c>
    </row>
    <row r="4">
      <c r="A4" s="4" t="inlineStr">
        <is>
          <t>Unvested restricted stock units</t>
        </is>
      </c>
      <c r="B4" s="6" t="n">
        <v>259488</v>
      </c>
      <c r="C4" s="6" t="n">
        <v>17911</v>
      </c>
    </row>
    <row r="5">
      <c r="A5" s="4" t="inlineStr">
        <is>
          <t>Warrants</t>
        </is>
      </c>
      <c r="B5" s="6" t="n">
        <v>36207</v>
      </c>
      <c r="C5" s="6" t="n">
        <v>5020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2" customWidth="1" min="1" max="1"/>
    <col width="35" customWidth="1" min="2" max="2"/>
    <col width="14" customWidth="1" min="3" max="3"/>
  </cols>
  <sheetData>
    <row r="1">
      <c r="A1" s="1" t="inlineStr">
        <is>
          <t>SIGNIFICANT ACCOUNTING POLICIES (Details Narrative) - USD ($)</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Restricted cash</t>
        </is>
      </c>
      <c r="B4" s="5" t="n">
        <v>670000</v>
      </c>
      <c r="C4" s="5" t="n">
        <v>670000</v>
      </c>
    </row>
    <row r="5">
      <c r="A5" s="4" t="inlineStr">
        <is>
          <t>Credit losses</t>
        </is>
      </c>
      <c r="B5" s="6" t="n">
        <v>0</v>
      </c>
      <c r="C5" s="6" t="n">
        <v>0</v>
      </c>
    </row>
    <row r="6">
      <c r="A6" s="4" t="inlineStr">
        <is>
          <t>Prepaid Expense and Other Assets, Current</t>
        </is>
      </c>
      <c r="B6" s="5" t="n">
        <v>3629000</v>
      </c>
      <c r="C6" s="5" t="n">
        <v>2448000</v>
      </c>
    </row>
    <row r="7">
      <c r="A7" s="4" t="inlineStr">
        <is>
          <t>Change in valuation reserve</t>
        </is>
      </c>
      <c r="B7" s="4" t="inlineStr">
        <is>
          <t>(26.59%)</t>
        </is>
      </c>
      <c r="C7" s="4" t="inlineStr">
        <is>
          <t>(29.91%)</t>
        </is>
      </c>
    </row>
    <row r="8">
      <c r="A8" s="4" t="inlineStr">
        <is>
          <t>Unrecognized Tax Benefits</t>
        </is>
      </c>
      <c r="B8" s="5" t="n">
        <v>0</v>
      </c>
      <c r="C8" s="5" t="n">
        <v>0</v>
      </c>
    </row>
    <row r="9">
      <c r="A9" s="4" t="inlineStr">
        <is>
          <t>Impairment charges</t>
        </is>
      </c>
      <c r="B9" s="5" t="n">
        <v>0</v>
      </c>
      <c r="C9" s="6" t="n">
        <v>0</v>
      </c>
    </row>
    <row r="10">
      <c r="A10" s="4" t="inlineStr">
        <is>
          <t>Computer Hardware and Software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estimated useful life</t>
        </is>
      </c>
      <c r="B12" s="4" t="inlineStr">
        <is>
          <t>3 years</t>
        </is>
      </c>
      <c r="C12" s="4" t="inlineStr">
        <is>
          <t xml:space="preserve"> </t>
        </is>
      </c>
    </row>
    <row r="13">
      <c r="A13" s="4" t="inlineStr">
        <is>
          <t>Office Furniture and Equipment [Member] | Minimum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estimated useful life</t>
        </is>
      </c>
      <c r="B15" s="4" t="inlineStr">
        <is>
          <t>3 years</t>
        </is>
      </c>
      <c r="C15" s="4" t="inlineStr">
        <is>
          <t xml:space="preserve"> </t>
        </is>
      </c>
    </row>
    <row r="16">
      <c r="A16" s="4" t="inlineStr">
        <is>
          <t>Office Furniture and Equipment [Member] | Maximum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estimated useful life</t>
        </is>
      </c>
      <c r="B18" s="4" t="inlineStr">
        <is>
          <t>5 years</t>
        </is>
      </c>
      <c r="C18" s="4" t="inlineStr">
        <is>
          <t xml:space="preserve"> </t>
        </is>
      </c>
    </row>
    <row r="19">
      <c r="A19" s="4" t="inlineStr">
        <is>
          <t>Leaseholds and Leasehold Improvements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Estimated Useful Lives</t>
        </is>
      </c>
      <c r="B21" s="4" t="inlineStr">
        <is>
          <t>Property, Plant and Equipment, Net</t>
        </is>
      </c>
      <c r="C21" s="4" t="inlineStr">
        <is>
          <t xml:space="preserve"> </t>
        </is>
      </c>
    </row>
    <row r="22">
      <c r="A22" s="4" t="inlineStr">
        <is>
          <t>Deferred Tax Assets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Change in valuation reserve</t>
        </is>
      </c>
      <c r="B24" s="9" t="n">
        <v>1</v>
      </c>
      <c r="C24" s="4" t="inlineStr">
        <is>
          <t xml:space="preserve"> </t>
        </is>
      </c>
    </row>
    <row r="25">
      <c r="A25" s="4" t="inlineStr">
        <is>
          <t>UNITED KINGDO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Cash held in subsidiary</t>
        </is>
      </c>
      <c r="B27" s="5" t="n">
        <v>4900000</v>
      </c>
      <c r="C27" s="6" t="n">
        <v>3800000</v>
      </c>
    </row>
    <row r="28">
      <c r="A28" s="4" t="inlineStr">
        <is>
          <t>Letter of Credit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Restricted cash</t>
        </is>
      </c>
      <c r="B30" s="5" t="n">
        <v>700000</v>
      </c>
      <c r="C30" s="5" t="n">
        <v>7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INVESTMENTS (Details) - USD ($)</t>
        </is>
      </c>
      <c r="B1" s="2" t="inlineStr">
        <is>
          <t>Dec. 31, 2024</t>
        </is>
      </c>
      <c r="C1" s="2" t="inlineStr">
        <is>
          <t>Dec. 31, 2023</t>
        </is>
      </c>
    </row>
    <row r="2">
      <c r="A2" s="3" t="inlineStr">
        <is>
          <t>Net Investment Income [Line Items]</t>
        </is>
      </c>
      <c r="B2" s="4" t="inlineStr">
        <is>
          <t xml:space="preserve"> </t>
        </is>
      </c>
      <c r="C2" s="4" t="inlineStr">
        <is>
          <t xml:space="preserve"> </t>
        </is>
      </c>
    </row>
    <row r="3">
      <c r="A3" s="4" t="inlineStr">
        <is>
          <t>Debt Securities, Available-for-sale, Amortized Cost</t>
        </is>
      </c>
      <c r="B3" s="5" t="n">
        <v>131829000</v>
      </c>
      <c r="C3" s="5" t="n">
        <v>7182000</v>
      </c>
    </row>
    <row r="4">
      <c r="A4" s="4" t="inlineStr">
        <is>
          <t>Debt Securities, Available-for-sale, Accumulated Gross Unrealized Loss, before Tax</t>
        </is>
      </c>
      <c r="B4" s="6" t="n">
        <v>0</v>
      </c>
      <c r="C4" s="4" t="inlineStr">
        <is>
          <t xml:space="preserve"> </t>
        </is>
      </c>
    </row>
    <row r="5">
      <c r="A5" s="4" t="inlineStr">
        <is>
          <t>Fair Value</t>
        </is>
      </c>
      <c r="B5" s="6" t="n">
        <v>131864000</v>
      </c>
      <c r="C5" s="6" t="n">
        <v>7182000</v>
      </c>
    </row>
    <row r="6">
      <c r="A6" s="4" t="inlineStr">
        <is>
          <t>Other investments and Debt Securities, Amortized Cost Basic</t>
        </is>
      </c>
      <c r="B6" s="6" t="n">
        <v>131829000</v>
      </c>
      <c r="C6" s="6" t="n">
        <v>7182000</v>
      </c>
    </row>
    <row r="7">
      <c r="A7" s="4" t="inlineStr">
        <is>
          <t>Other Investments and Debt Securities, Available-for-sale, Accumulated Gross Unrealized Gain, before Tax</t>
        </is>
      </c>
      <c r="B7" s="6" t="n">
        <v>89000</v>
      </c>
      <c r="C7" s="6" t="n">
        <v>1</v>
      </c>
    </row>
    <row r="8">
      <c r="A8" s="4" t="inlineStr">
        <is>
          <t>Other Investments and Debt Securities, Available-for-sale, Accumulated Gross Unrealized Loss, before Tax</t>
        </is>
      </c>
      <c r="B8" s="6" t="n">
        <v>-54000</v>
      </c>
      <c r="C8" s="6" t="n">
        <v>-1000</v>
      </c>
    </row>
    <row r="9">
      <c r="A9" s="4" t="inlineStr">
        <is>
          <t>Other Investments and Debt Securities, Available-for-sale</t>
        </is>
      </c>
      <c r="B9" s="6" t="n">
        <v>131864000</v>
      </c>
      <c r="C9" s="6" t="n">
        <v>7182000</v>
      </c>
    </row>
    <row r="10">
      <c r="A10" s="4" t="inlineStr">
        <is>
          <t>U.S. Treasury securities [Member]</t>
        </is>
      </c>
      <c r="B10" s="4" t="inlineStr">
        <is>
          <t xml:space="preserve"> </t>
        </is>
      </c>
      <c r="C10" s="4" t="inlineStr">
        <is>
          <t xml:space="preserve"> </t>
        </is>
      </c>
    </row>
    <row r="11">
      <c r="A11" s="3" t="inlineStr">
        <is>
          <t>Net Investment Income [Line Items]</t>
        </is>
      </c>
      <c r="B11" s="4" t="inlineStr">
        <is>
          <t xml:space="preserve"> </t>
        </is>
      </c>
      <c r="C11" s="4" t="inlineStr">
        <is>
          <t xml:space="preserve"> </t>
        </is>
      </c>
    </row>
    <row r="12">
      <c r="A12" s="4" t="inlineStr">
        <is>
          <t>Debt Securities, Available-for-sale, Amortized Cost</t>
        </is>
      </c>
      <c r="B12" s="6" t="n">
        <v>9452000</v>
      </c>
      <c r="C12" s="4" t="inlineStr">
        <is>
          <t xml:space="preserve"> </t>
        </is>
      </c>
    </row>
    <row r="13">
      <c r="A13" s="4" t="inlineStr">
        <is>
          <t>Debt Securities, Available-for-Sale, Accumulated Gross Unrealized Gain, before Tax</t>
        </is>
      </c>
      <c r="B13" s="6" t="n">
        <v>15000</v>
      </c>
      <c r="C13" s="4" t="inlineStr">
        <is>
          <t xml:space="preserve"> </t>
        </is>
      </c>
    </row>
    <row r="14">
      <c r="A14" s="4" t="inlineStr">
        <is>
          <t>Fair Value</t>
        </is>
      </c>
      <c r="B14" s="6" t="n">
        <v>9467000</v>
      </c>
      <c r="C14" s="4" t="inlineStr">
        <is>
          <t xml:space="preserve"> </t>
        </is>
      </c>
    </row>
    <row r="15">
      <c r="A15" s="4" t="inlineStr">
        <is>
          <t>U.S. government agency securities [Member]</t>
        </is>
      </c>
      <c r="B15" s="4" t="inlineStr">
        <is>
          <t xml:space="preserve"> </t>
        </is>
      </c>
      <c r="C15" s="4" t="inlineStr">
        <is>
          <t xml:space="preserve"> </t>
        </is>
      </c>
    </row>
    <row r="16">
      <c r="A16" s="3" t="inlineStr">
        <is>
          <t>Net Investment Income [Line Items]</t>
        </is>
      </c>
      <c r="B16" s="4" t="inlineStr">
        <is>
          <t xml:space="preserve"> </t>
        </is>
      </c>
      <c r="C16" s="4" t="inlineStr">
        <is>
          <t xml:space="preserve"> </t>
        </is>
      </c>
    </row>
    <row r="17">
      <c r="A17" s="4" t="inlineStr">
        <is>
          <t>Debt Securities, Available-for-sale, Amortized Cost</t>
        </is>
      </c>
      <c r="B17" s="6" t="n">
        <v>22075000</v>
      </c>
      <c r="C17" s="4" t="inlineStr">
        <is>
          <t xml:space="preserve"> </t>
        </is>
      </c>
    </row>
    <row r="18">
      <c r="A18" s="4" t="inlineStr">
        <is>
          <t>Debt Securities, Available-for-Sale, Accumulated Gross Unrealized Gain, before Tax</t>
        </is>
      </c>
      <c r="B18" s="6" t="n">
        <v>18000</v>
      </c>
      <c r="C18" s="4" t="inlineStr">
        <is>
          <t xml:space="preserve"> </t>
        </is>
      </c>
    </row>
    <row r="19">
      <c r="A19" s="4" t="inlineStr">
        <is>
          <t>Debt Securities, Available-for-sale, Accumulated Gross Unrealized Loss, before Tax</t>
        </is>
      </c>
      <c r="B19" s="6" t="n">
        <v>0</v>
      </c>
      <c r="C19" s="4" t="inlineStr">
        <is>
          <t xml:space="preserve"> </t>
        </is>
      </c>
    </row>
    <row r="20">
      <c r="A20" s="4" t="inlineStr">
        <is>
          <t>Fair Value</t>
        </is>
      </c>
      <c r="B20" s="6" t="n">
        <v>22093000</v>
      </c>
      <c r="C20" s="4" t="inlineStr">
        <is>
          <t xml:space="preserve"> </t>
        </is>
      </c>
    </row>
    <row r="21">
      <c r="A21" s="4" t="inlineStr">
        <is>
          <t>Corporate Debt Securities [Member]</t>
        </is>
      </c>
      <c r="B21" s="4" t="inlineStr">
        <is>
          <t xml:space="preserve"> </t>
        </is>
      </c>
      <c r="C21" s="4" t="inlineStr">
        <is>
          <t xml:space="preserve"> </t>
        </is>
      </c>
    </row>
    <row r="22">
      <c r="A22" s="3" t="inlineStr">
        <is>
          <t>Net Investment Income [Line Items]</t>
        </is>
      </c>
      <c r="B22" s="4" t="inlineStr">
        <is>
          <t xml:space="preserve"> </t>
        </is>
      </c>
      <c r="C22" s="4" t="inlineStr">
        <is>
          <t xml:space="preserve"> </t>
        </is>
      </c>
    </row>
    <row r="23">
      <c r="A23" s="4" t="inlineStr">
        <is>
          <t>Debt Securities, Available-for-sale, Amortized Cost</t>
        </is>
      </c>
      <c r="B23" s="6" t="n">
        <v>100302000</v>
      </c>
      <c r="C23" s="6" t="n">
        <v>7182000</v>
      </c>
    </row>
    <row r="24">
      <c r="A24" s="4" t="inlineStr">
        <is>
          <t>Debt Securities, Available-for-Sale, Accumulated Gross Unrealized Gain, before Tax</t>
        </is>
      </c>
      <c r="B24" s="6" t="n">
        <v>56000</v>
      </c>
      <c r="C24" s="6" t="n">
        <v>1</v>
      </c>
    </row>
    <row r="25">
      <c r="A25" s="4" t="inlineStr">
        <is>
          <t>Debt Securities, Available-for-sale, Accumulated Gross Unrealized Loss, before Tax</t>
        </is>
      </c>
      <c r="B25" s="6" t="n">
        <v>-54000</v>
      </c>
      <c r="C25" s="6" t="n">
        <v>-1000</v>
      </c>
    </row>
    <row r="26">
      <c r="A26" s="4" t="inlineStr">
        <is>
          <t>Fair Value</t>
        </is>
      </c>
      <c r="B26" s="5" t="n">
        <v>100304000</v>
      </c>
      <c r="C26" s="5" t="n">
        <v>7182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IZES THE AMORTIZED COST AND FAIR VALUE (Details) - USD ($) $ in Thousand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Amortized Cost, Maturing in one year or less</t>
        </is>
      </c>
      <c r="B3" s="5" t="n">
        <v>126870</v>
      </c>
      <c r="C3" s="5" t="n">
        <v>7182</v>
      </c>
    </row>
    <row r="4">
      <c r="A4" s="4" t="inlineStr">
        <is>
          <t>Amortized cost, Maturing after one year but less than three years</t>
        </is>
      </c>
      <c r="B4" s="6" t="n">
        <v>4959</v>
      </c>
      <c r="C4" s="4" t="inlineStr">
        <is>
          <t xml:space="preserve"> </t>
        </is>
      </c>
    </row>
    <row r="5">
      <c r="A5" s="4" t="inlineStr">
        <is>
          <t>Debt Securities, Available-for-sale, Amortized Cost</t>
        </is>
      </c>
      <c r="B5" s="6" t="n">
        <v>131829</v>
      </c>
      <c r="C5" s="6" t="n">
        <v>7182</v>
      </c>
    </row>
    <row r="6">
      <c r="A6" s="4" t="inlineStr">
        <is>
          <t>Fair Value, Maturing in one year or less</t>
        </is>
      </c>
      <c r="B6" s="6" t="n">
        <v>126930</v>
      </c>
      <c r="C6" s="6" t="n">
        <v>7182</v>
      </c>
    </row>
    <row r="7">
      <c r="A7" s="4" t="inlineStr">
        <is>
          <t>Fair Value, Maturing after one year but less than three years</t>
        </is>
      </c>
      <c r="B7" s="6" t="n">
        <v>4934</v>
      </c>
      <c r="C7" s="4" t="inlineStr">
        <is>
          <t xml:space="preserve"> </t>
        </is>
      </c>
    </row>
    <row r="8">
      <c r="A8" s="4" t="inlineStr">
        <is>
          <t>Debt Securities, Available-for-sale, Fair Value</t>
        </is>
      </c>
      <c r="B8" s="5" t="n">
        <v>131864</v>
      </c>
      <c r="C8" s="5" t="n">
        <v>718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VAILABLE FOR SALE DEBT SECURITIES BY CONTRACTUAL MATURITY (Details) - USD ($) $ in Thousand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Debt Securities, Available-for-Sale, Amortized Cost, Maturity, Allocated and Single Maturity Date, Year One</t>
        </is>
      </c>
      <c r="B3" s="5" t="n">
        <v>126870</v>
      </c>
      <c r="C3" s="5" t="n">
        <v>7182</v>
      </c>
    </row>
    <row r="4">
      <c r="A4" s="4" t="inlineStr">
        <is>
          <t>Debt Securities, Available-for-Sale, Fair Value, Maturity, Allocated and Single Maturity Date, Year One</t>
        </is>
      </c>
      <c r="B4" s="6" t="n">
        <v>126930</v>
      </c>
      <c r="C4" s="6" t="n">
        <v>7182</v>
      </c>
    </row>
    <row r="5">
      <c r="A5" s="4" t="inlineStr">
        <is>
          <t>Debt Securities, Available-for-sale, Amortized Cost</t>
        </is>
      </c>
      <c r="B5" s="6" t="n">
        <v>131829</v>
      </c>
      <c r="C5" s="6" t="n">
        <v>7182</v>
      </c>
    </row>
    <row r="6">
      <c r="A6" s="4" t="inlineStr">
        <is>
          <t>Fair Value</t>
        </is>
      </c>
      <c r="B6" s="5" t="n">
        <v>131864</v>
      </c>
      <c r="C6" s="5" t="n">
        <v>718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STMENTS (Details Narrative) - USD ($) $ in Thousand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Debt Securities, Available-for-Sale</t>
        </is>
      </c>
      <c r="B3" s="5" t="n">
        <v>131864</v>
      </c>
      <c r="C3" s="5" t="n">
        <v>718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MEASURED AT FAIR VALUE ON RECURRING BASIS (Details) - Fair Value, Recurring [Member]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 Total</t>
        </is>
      </c>
      <c r="B3" s="5" t="n">
        <v>144015</v>
      </c>
      <c r="C3" s="5" t="n">
        <v>16877</v>
      </c>
    </row>
    <row r="4">
      <c r="A4" s="4" t="inlineStr">
        <is>
          <t>Liabilities, Fair Value</t>
        </is>
      </c>
      <c r="B4" s="4" t="inlineStr">
        <is>
          <t xml:space="preserve"> </t>
        </is>
      </c>
      <c r="C4" s="6" t="n">
        <v>39</v>
      </c>
    </row>
    <row r="5">
      <c r="A5" s="4" t="inlineStr">
        <is>
          <t>Money Market Fund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Equivalents, Fair Value</t>
        </is>
      </c>
      <c r="B7" s="6" t="n">
        <v>12151</v>
      </c>
      <c r="C7" s="6" t="n">
        <v>7833</v>
      </c>
    </row>
    <row r="8">
      <c r="A8" s="4" t="inlineStr">
        <is>
          <t>Corporate Debt Securitie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Equivalents, Fair Value</t>
        </is>
      </c>
      <c r="B10" s="4" t="inlineStr">
        <is>
          <t xml:space="preserve"> </t>
        </is>
      </c>
      <c r="C10" s="6" t="n">
        <v>1862</v>
      </c>
    </row>
    <row r="11">
      <c r="A11" s="4" t="inlineStr">
        <is>
          <t>Marketable Securities, Fair Value</t>
        </is>
      </c>
      <c r="B11" s="6" t="n">
        <v>100304</v>
      </c>
      <c r="C11" s="6" t="n">
        <v>7182</v>
      </c>
    </row>
    <row r="12">
      <c r="A12" s="4" t="inlineStr">
        <is>
          <t>U.S. Treasury securities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Marketable Securities, Fair Value</t>
        </is>
      </c>
      <c r="B14" s="6" t="n">
        <v>9467</v>
      </c>
      <c r="C14" s="4" t="inlineStr">
        <is>
          <t xml:space="preserve"> </t>
        </is>
      </c>
    </row>
    <row r="15">
      <c r="A15" s="4" t="inlineStr">
        <is>
          <t>U.S. government agency securities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Marketable Securities, Fair Value</t>
        </is>
      </c>
      <c r="B17" s="6" t="n">
        <v>22093</v>
      </c>
      <c r="C17" s="4" t="inlineStr">
        <is>
          <t xml:space="preserve"> </t>
        </is>
      </c>
    </row>
    <row r="18">
      <c r="A18" s="4" t="inlineStr">
        <is>
          <t>Fair Value, Inputs, Level 1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ssets, Fair Value, Total</t>
        </is>
      </c>
      <c r="B20" s="6" t="n">
        <v>12151</v>
      </c>
      <c r="C20" s="6" t="n">
        <v>7833</v>
      </c>
    </row>
    <row r="21">
      <c r="A21" s="4" t="inlineStr">
        <is>
          <t>Liabilities, Fair Value</t>
        </is>
      </c>
      <c r="B21" s="4" t="inlineStr">
        <is>
          <t xml:space="preserve"> </t>
        </is>
      </c>
      <c r="C21" s="6" t="n">
        <v>0</v>
      </c>
    </row>
    <row r="22">
      <c r="A22" s="4" t="inlineStr">
        <is>
          <t>Fair Value, Inputs, Level 1 [Member] | Money Market Fund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Equivalents, Fair Value</t>
        </is>
      </c>
      <c r="B24" s="6" t="n">
        <v>12151</v>
      </c>
      <c r="C24" s="6" t="n">
        <v>7833</v>
      </c>
    </row>
    <row r="25">
      <c r="A25" s="4" t="inlineStr">
        <is>
          <t>Fair Value, Inputs, Level 1 [Member] | Corporate Debt Securitie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sh Equivalents, Fair Value</t>
        </is>
      </c>
      <c r="B27" s="4" t="inlineStr">
        <is>
          <t xml:space="preserve"> </t>
        </is>
      </c>
      <c r="C27" s="6" t="n">
        <v>0</v>
      </c>
    </row>
    <row r="28">
      <c r="A28" s="4" t="inlineStr">
        <is>
          <t>Marketable Securities, Fair Value</t>
        </is>
      </c>
      <c r="B28" s="6" t="n">
        <v>0</v>
      </c>
      <c r="C28" s="6" t="n">
        <v>0</v>
      </c>
    </row>
    <row r="29">
      <c r="A29" s="4" t="inlineStr">
        <is>
          <t>Fair Value, Inputs, Level 1 [Member] | U.S. Treasury securities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Marketable Securities, Fair Value</t>
        </is>
      </c>
      <c r="B31" s="6" t="n">
        <v>0</v>
      </c>
      <c r="C31" s="4" t="inlineStr">
        <is>
          <t xml:space="preserve"> </t>
        </is>
      </c>
    </row>
    <row r="32">
      <c r="A32" s="4" t="inlineStr">
        <is>
          <t>Fair Value, Inputs, Level 1 [Member] | U.S. government agency securities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Marketable Securities, Fair Value</t>
        </is>
      </c>
      <c r="B34" s="6" t="n">
        <v>0</v>
      </c>
      <c r="C34" s="4" t="inlineStr">
        <is>
          <t xml:space="preserve"> </t>
        </is>
      </c>
    </row>
    <row r="35">
      <c r="A35" s="4" t="inlineStr">
        <is>
          <t>Fair Value, Inputs, Level 2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ssets, Fair Value, Total</t>
        </is>
      </c>
      <c r="B37" s="6" t="n">
        <v>131864</v>
      </c>
      <c r="C37" s="6" t="n">
        <v>9044</v>
      </c>
    </row>
    <row r="38">
      <c r="A38" s="4" t="inlineStr">
        <is>
          <t>Liabilities, Fair Value</t>
        </is>
      </c>
      <c r="B38" s="4" t="inlineStr">
        <is>
          <t xml:space="preserve"> </t>
        </is>
      </c>
      <c r="C38" s="6" t="n">
        <v>0</v>
      </c>
    </row>
    <row r="39">
      <c r="A39" s="4" t="inlineStr">
        <is>
          <t>Fair Value, Inputs, Level 2 [Member] | Money Market Funds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Cash Equivalents, Fair Value</t>
        </is>
      </c>
      <c r="B41" s="6" t="n">
        <v>0</v>
      </c>
      <c r="C41" s="6" t="n">
        <v>0</v>
      </c>
    </row>
    <row r="42">
      <c r="A42" s="4" t="inlineStr">
        <is>
          <t>Fair Value, Inputs, Level 2 [Member] | Corporate Debt Securities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Cash Equivalents, Fair Value</t>
        </is>
      </c>
      <c r="B44" s="4" t="inlineStr">
        <is>
          <t xml:space="preserve"> </t>
        </is>
      </c>
      <c r="C44" s="6" t="n">
        <v>1862</v>
      </c>
    </row>
    <row r="45">
      <c r="A45" s="4" t="inlineStr">
        <is>
          <t>Marketable Securities, Fair Value</t>
        </is>
      </c>
      <c r="B45" s="6" t="n">
        <v>100304</v>
      </c>
      <c r="C45" s="6" t="n">
        <v>7182</v>
      </c>
    </row>
    <row r="46">
      <c r="A46" s="4" t="inlineStr">
        <is>
          <t>Fair Value, Inputs, Level 2 [Member] | U.S. Treasury securities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Marketable Securities, Fair Value</t>
        </is>
      </c>
      <c r="B48" s="6" t="n">
        <v>9467</v>
      </c>
      <c r="C48" s="4" t="inlineStr">
        <is>
          <t xml:space="preserve"> </t>
        </is>
      </c>
    </row>
    <row r="49">
      <c r="A49" s="4" t="inlineStr">
        <is>
          <t>Fair Value, Inputs, Level 2 [Member] | U.S. government agency securities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Marketable Securities, Fair Value</t>
        </is>
      </c>
      <c r="B51" s="6" t="n">
        <v>22093</v>
      </c>
      <c r="C51" s="4" t="inlineStr">
        <is>
          <t xml:space="preserve"> </t>
        </is>
      </c>
    </row>
    <row r="52">
      <c r="A52" s="4" t="inlineStr">
        <is>
          <t>Fair Value, Inputs, Level 3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ssets, Fair Value, Total</t>
        </is>
      </c>
      <c r="B54" s="6" t="n">
        <v>0</v>
      </c>
      <c r="C54" s="6" t="n">
        <v>0</v>
      </c>
    </row>
    <row r="55">
      <c r="A55" s="4" t="inlineStr">
        <is>
          <t>Liabilities, Fair Value</t>
        </is>
      </c>
      <c r="B55" s="4" t="inlineStr">
        <is>
          <t xml:space="preserve"> </t>
        </is>
      </c>
      <c r="C55" s="6" t="n">
        <v>39</v>
      </c>
    </row>
    <row r="56">
      <c r="A56" s="4" t="inlineStr">
        <is>
          <t>Fair Value, Inputs, Level 3 [Member] | Money Market Funds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Cash Equivalents, Fair Value</t>
        </is>
      </c>
      <c r="B58" s="6" t="n">
        <v>0</v>
      </c>
      <c r="C58" s="6" t="n">
        <v>0</v>
      </c>
    </row>
    <row r="59">
      <c r="A59" s="4" t="inlineStr">
        <is>
          <t>Fair Value, Inputs, Level 3 [Member] | Corporate Debt Securities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Cash Equivalents, Fair Value</t>
        </is>
      </c>
      <c r="B61" s="4" t="inlineStr">
        <is>
          <t xml:space="preserve"> </t>
        </is>
      </c>
      <c r="C61" s="6" t="n">
        <v>0</v>
      </c>
    </row>
    <row r="62">
      <c r="A62" s="4" t="inlineStr">
        <is>
          <t>Marketable Securities, Fair Value</t>
        </is>
      </c>
      <c r="B62" s="6" t="n">
        <v>0</v>
      </c>
      <c r="C62" s="5" t="n">
        <v>0</v>
      </c>
    </row>
    <row r="63">
      <c r="A63" s="4" t="inlineStr">
        <is>
          <t>Fair Value, Inputs, Level 3 [Member] | U.S. Treasury securities [Member]</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Marketable Securities, Fair Value</t>
        </is>
      </c>
      <c r="B65" s="6" t="n">
        <v>0</v>
      </c>
      <c r="C65" s="4" t="inlineStr">
        <is>
          <t xml:space="preserve"> </t>
        </is>
      </c>
    </row>
    <row r="66">
      <c r="A66" s="4" t="inlineStr">
        <is>
          <t>Fair Value, Inputs, Level 3 [Member] | U.S. government agency securities [Member]</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Marketable Securities, Fair Value</t>
        </is>
      </c>
      <c r="B68" s="5" t="n">
        <v>0</v>
      </c>
      <c r="C6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5" customWidth="1" min="6" max="6"/>
    <col width="14" customWidth="1" min="7" max="7"/>
    <col width="16" customWidth="1" min="8" max="8"/>
    <col width="14" customWidth="1" min="9" max="9"/>
  </cols>
  <sheetData>
    <row r="1">
      <c r="A1" s="1" t="inlineStr">
        <is>
          <t>LICENSE AGREEMENT (Details Narrative) - USD ($) $ in Thousands</t>
        </is>
      </c>
      <c r="F1" s="2" t="inlineStr">
        <is>
          <t>3 Months Ended</t>
        </is>
      </c>
      <c r="H1" s="2" t="inlineStr">
        <is>
          <t>12 Months Ended</t>
        </is>
      </c>
    </row>
    <row r="2">
      <c r="B2" s="2" t="inlineStr">
        <is>
          <t>Feb. 12, 2023</t>
        </is>
      </c>
      <c r="C2" s="2" t="inlineStr">
        <is>
          <t>Nov. 17, 2022</t>
        </is>
      </c>
      <c r="D2" s="2" t="inlineStr">
        <is>
          <t>May 26, 2021</t>
        </is>
      </c>
      <c r="E2" s="2" t="inlineStr">
        <is>
          <t>Sep. 20, 2018</t>
        </is>
      </c>
      <c r="F2" s="2" t="inlineStr">
        <is>
          <t>Mar. 31, 2024</t>
        </is>
      </c>
      <c r="G2" s="2" t="inlineStr">
        <is>
          <t>Mar. 31, 2023</t>
        </is>
      </c>
      <c r="H2" s="2" t="inlineStr">
        <is>
          <t>Dec. 31, 2024</t>
        </is>
      </c>
      <c r="I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ther long-term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5" t="n">
        <v>44</v>
      </c>
    </row>
    <row r="5">
      <c r="A5" s="4" t="inlineStr">
        <is>
          <t>Potential milestone pay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200</v>
      </c>
    </row>
    <row r="6">
      <c r="A6" s="4" t="inlineStr">
        <is>
          <t>Jenrin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Upfront cash payment</t>
        </is>
      </c>
      <c r="B8" s="4" t="inlineStr">
        <is>
          <t xml:space="preserve"> </t>
        </is>
      </c>
      <c r="C8" s="4" t="inlineStr">
        <is>
          <t xml:space="preserve"> </t>
        </is>
      </c>
      <c r="D8" s="4" t="inlineStr">
        <is>
          <t xml:space="preserve"> </t>
        </is>
      </c>
      <c r="E8" s="5" t="n">
        <v>300</v>
      </c>
      <c r="F8" s="4" t="inlineStr">
        <is>
          <t xml:space="preserve"> </t>
        </is>
      </c>
      <c r="G8" s="4" t="inlineStr">
        <is>
          <t xml:space="preserve"> </t>
        </is>
      </c>
      <c r="H8" s="4" t="inlineStr">
        <is>
          <t xml:space="preserve"> </t>
        </is>
      </c>
      <c r="I8" s="6" t="n">
        <v>5000</v>
      </c>
    </row>
    <row r="9">
      <c r="A9" s="4" t="inlineStr">
        <is>
          <t>Jenrin Agreement [Member] | 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otential milestone payments</t>
        </is>
      </c>
      <c r="B11" s="4" t="inlineStr">
        <is>
          <t xml:space="preserve"> </t>
        </is>
      </c>
      <c r="C11" s="4" t="inlineStr">
        <is>
          <t xml:space="preserve"> </t>
        </is>
      </c>
      <c r="D11" s="4" t="inlineStr">
        <is>
          <t xml:space="preserve"> </t>
        </is>
      </c>
      <c r="E11" s="5" t="n">
        <v>18400</v>
      </c>
      <c r="F11" s="4" t="inlineStr">
        <is>
          <t xml:space="preserve"> </t>
        </is>
      </c>
      <c r="G11" s="4" t="inlineStr">
        <is>
          <t xml:space="preserve"> </t>
        </is>
      </c>
      <c r="H11" s="4" t="inlineStr">
        <is>
          <t xml:space="preserve"> </t>
        </is>
      </c>
      <c r="I11" s="4" t="inlineStr">
        <is>
          <t xml:space="preserve"> </t>
        </is>
      </c>
    </row>
    <row r="12">
      <c r="A12" s="4" t="inlineStr">
        <is>
          <t>UCSF Lincens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otential milestone pay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200</v>
      </c>
    </row>
    <row r="15">
      <c r="A15" s="4" t="inlineStr">
        <is>
          <t>Accrued pre-clinical co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600</v>
      </c>
      <c r="I15" s="6" t="n">
        <v>2300</v>
      </c>
    </row>
    <row r="16">
      <c r="A16" s="4" t="inlineStr">
        <is>
          <t>License issuance fee</t>
        </is>
      </c>
      <c r="B16" s="4" t="inlineStr">
        <is>
          <t xml:space="preserve"> </t>
        </is>
      </c>
      <c r="C16" s="5" t="n">
        <v>800</v>
      </c>
      <c r="D16" s="5" t="n">
        <v>15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dditional payment of indication milestone</t>
        </is>
      </c>
      <c r="B17" s="4" t="inlineStr">
        <is>
          <t xml:space="preserve"> </t>
        </is>
      </c>
      <c r="C17" s="4" t="inlineStr">
        <is>
          <t xml:space="preserve"> </t>
        </is>
      </c>
      <c r="D17" s="6" t="n">
        <v>5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stallment of license issuance fee</t>
        </is>
      </c>
      <c r="B18" s="4" t="inlineStr">
        <is>
          <t xml:space="preserve"> </t>
        </is>
      </c>
      <c r="C18" s="5" t="n">
        <v>4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UCSF Lincense Agreement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otential milestone payments</t>
        </is>
      </c>
      <c r="B21" s="4" t="inlineStr">
        <is>
          <t xml:space="preserve"> </t>
        </is>
      </c>
      <c r="C21" s="4" t="inlineStr">
        <is>
          <t xml:space="preserve"> </t>
        </is>
      </c>
      <c r="D21" s="5" t="n">
        <v>1532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spc Licen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Upfront cash payment</t>
        </is>
      </c>
      <c r="B24" s="5" t="n">
        <v>75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ther long-term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500</v>
      </c>
    </row>
    <row r="26">
      <c r="A26" s="4" t="inlineStr">
        <is>
          <t>Installment of license issuance f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7500</v>
      </c>
    </row>
    <row r="27">
      <c r="A27" s="4" t="inlineStr">
        <is>
          <t>Cspc License Agreement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otential milestone payments</t>
        </is>
      </c>
      <c r="B29" s="6" t="n">
        <v>555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stallment of license issuance fee</t>
        </is>
      </c>
      <c r="B30" s="4" t="inlineStr">
        <is>
          <t xml:space="preserve"> </t>
        </is>
      </c>
      <c r="C30" s="4" t="inlineStr">
        <is>
          <t xml:space="preserve"> </t>
        </is>
      </c>
      <c r="D30" s="4" t="inlineStr">
        <is>
          <t xml:space="preserve"> </t>
        </is>
      </c>
      <c r="E30" s="4" t="inlineStr">
        <is>
          <t xml:space="preserve"> </t>
        </is>
      </c>
      <c r="F30" s="4" t="inlineStr">
        <is>
          <t xml:space="preserve"> </t>
        </is>
      </c>
      <c r="G30" s="5" t="n">
        <v>5000</v>
      </c>
      <c r="H30" s="4" t="inlineStr">
        <is>
          <t xml:space="preserve"> </t>
        </is>
      </c>
      <c r="I30" s="4" t="inlineStr">
        <is>
          <t xml:space="preserve"> </t>
        </is>
      </c>
    </row>
    <row r="31">
      <c r="A31" s="4" t="inlineStr">
        <is>
          <t>Cspc License Agreement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otential milestone payments</t>
        </is>
      </c>
      <c r="B33" s="5" t="n">
        <v>13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stallment of license issuance fee</t>
        </is>
      </c>
      <c r="B34" s="4" t="inlineStr">
        <is>
          <t xml:space="preserve"> </t>
        </is>
      </c>
      <c r="C34" s="4" t="inlineStr">
        <is>
          <t xml:space="preserve"> </t>
        </is>
      </c>
      <c r="D34" s="4" t="inlineStr">
        <is>
          <t xml:space="preserve"> </t>
        </is>
      </c>
      <c r="E34" s="4" t="inlineStr">
        <is>
          <t xml:space="preserve"> </t>
        </is>
      </c>
      <c r="F34" s="5" t="n">
        <v>2500</v>
      </c>
      <c r="G34" s="4" t="inlineStr">
        <is>
          <t xml:space="preserve"> </t>
        </is>
      </c>
      <c r="H34" s="4" t="inlineStr">
        <is>
          <t xml:space="preserve"> </t>
        </is>
      </c>
      <c r="I34" s="4" t="inlineStr">
        <is>
          <t xml:space="preserve"> </t>
        </is>
      </c>
    </row>
  </sheetData>
  <mergeCells count="3">
    <mergeCell ref="A1:A2"/>
    <mergeCell ref="F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UMMARY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4458</v>
      </c>
      <c r="C3" s="5" t="n">
        <v>4529</v>
      </c>
    </row>
    <row r="4">
      <c r="A4" s="4" t="inlineStr">
        <is>
          <t>Less: accumulated depreciation</t>
        </is>
      </c>
      <c r="B4" s="6" t="n">
        <v>-4073</v>
      </c>
      <c r="C4" s="6" t="n">
        <v>-3556</v>
      </c>
    </row>
    <row r="5">
      <c r="A5" s="4" t="inlineStr">
        <is>
          <t>Property and equipment, net</t>
        </is>
      </c>
      <c r="B5" s="6" t="n">
        <v>385</v>
      </c>
      <c r="C5" s="6" t="n">
        <v>973</v>
      </c>
    </row>
    <row r="6">
      <c r="A6" s="4" t="inlineStr">
        <is>
          <t>Computer Hardware and Soft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3</v>
      </c>
      <c r="C8" s="6" t="n">
        <v>84</v>
      </c>
    </row>
    <row r="9">
      <c r="A9" s="4" t="inlineStr">
        <is>
          <t>Office Furniture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114</v>
      </c>
      <c r="C11" s="6" t="n">
        <v>1114</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3331</v>
      </c>
      <c r="C14" s="5" t="n">
        <v>333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PROPERTY AND EQUIPMENT (Details Narrative) - USD ($) $ in Million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t>
        </is>
      </c>
      <c r="B4" s="10" t="n">
        <v>0.6</v>
      </c>
      <c r="C4" s="10" t="n">
        <v>0.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37" customWidth="1" min="6" max="6"/>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Accumulated Deficit [Member]</t>
        </is>
      </c>
      <c r="F1" s="2" t="inlineStr">
        <is>
          <t>AOCI Attributable to Parent [Member]</t>
        </is>
      </c>
    </row>
    <row r="2">
      <c r="A2" s="4" t="inlineStr">
        <is>
          <t>Beginning balance, value at Dec. 31, 2022</t>
        </is>
      </c>
      <c r="B2" s="5" t="n">
        <v>32990</v>
      </c>
      <c r="C2" s="5" t="n">
        <v>0</v>
      </c>
      <c r="D2" s="5" t="n">
        <v>425196</v>
      </c>
      <c r="E2" s="5" t="n">
        <v>-392080</v>
      </c>
      <c r="F2" s="5" t="n">
        <v>-126</v>
      </c>
    </row>
    <row r="3">
      <c r="A3" s="4" t="inlineStr">
        <is>
          <t>Beginning balance, shares at Dec. 31, 2022</t>
        </is>
      </c>
      <c r="B3" s="4" t="inlineStr">
        <is>
          <t xml:space="preserve"> </t>
        </is>
      </c>
      <c r="C3" s="6" t="n">
        <v>4171297</v>
      </c>
      <c r="D3" s="4" t="inlineStr">
        <is>
          <t xml:space="preserve"> </t>
        </is>
      </c>
      <c r="E3" s="4" t="inlineStr">
        <is>
          <t xml:space="preserve"> </t>
        </is>
      </c>
      <c r="F3" s="4" t="inlineStr">
        <is>
          <t xml:space="preserve"> </t>
        </is>
      </c>
    </row>
    <row r="4">
      <c r="A4" s="4" t="inlineStr">
        <is>
          <t>Issuance of common stock, net of issuance costs</t>
        </is>
      </c>
      <c r="B4" s="6" t="n">
        <v>109</v>
      </c>
      <c r="C4" s="4" t="inlineStr">
        <is>
          <t xml:space="preserve"> </t>
        </is>
      </c>
      <c r="D4" s="6" t="n">
        <v>109</v>
      </c>
      <c r="E4" s="4" t="inlineStr">
        <is>
          <t xml:space="preserve"> </t>
        </is>
      </c>
      <c r="F4" s="4" t="inlineStr">
        <is>
          <t xml:space="preserve"> </t>
        </is>
      </c>
    </row>
    <row r="5">
      <c r="A5" s="4" t="inlineStr">
        <is>
          <t>Issuance of common stock, net of issuance costs, shares</t>
        </is>
      </c>
      <c r="B5" s="4" t="inlineStr">
        <is>
          <t xml:space="preserve"> </t>
        </is>
      </c>
      <c r="C5" s="6" t="n">
        <v>14106</v>
      </c>
      <c r="D5" s="4" t="inlineStr">
        <is>
          <t xml:space="preserve"> </t>
        </is>
      </c>
      <c r="E5" s="4" t="inlineStr">
        <is>
          <t xml:space="preserve"> </t>
        </is>
      </c>
      <c r="F5" s="4" t="inlineStr">
        <is>
          <t xml:space="preserve"> </t>
        </is>
      </c>
    </row>
    <row r="6">
      <c r="A6" s="4" t="inlineStr">
        <is>
          <t>Issuance of common stock upon conversion of K2 Loan and Security Agreement, Value</t>
        </is>
      </c>
      <c r="B6" s="6" t="n">
        <v>875</v>
      </c>
      <c r="C6" s="4" t="inlineStr">
        <is>
          <t xml:space="preserve"> </t>
        </is>
      </c>
      <c r="D6" s="6" t="n">
        <v>875</v>
      </c>
      <c r="E6" s="4" t="inlineStr">
        <is>
          <t xml:space="preserve"> </t>
        </is>
      </c>
      <c r="F6" s="4" t="inlineStr">
        <is>
          <t xml:space="preserve"> </t>
        </is>
      </c>
    </row>
    <row r="7">
      <c r="A7" s="4" t="inlineStr">
        <is>
          <t>Issuance of common stock upon conversion of K2 Loan and Security Agreement, Shares</t>
        </is>
      </c>
      <c r="B7" s="4" t="inlineStr">
        <is>
          <t xml:space="preserve"> </t>
        </is>
      </c>
      <c r="C7" s="6" t="n">
        <v>194444</v>
      </c>
      <c r="D7" s="4" t="inlineStr">
        <is>
          <t xml:space="preserve"> </t>
        </is>
      </c>
      <c r="E7" s="4" t="inlineStr">
        <is>
          <t xml:space="preserve"> </t>
        </is>
      </c>
      <c r="F7" s="4" t="inlineStr">
        <is>
          <t xml:space="preserve"> </t>
        </is>
      </c>
    </row>
    <row r="8">
      <c r="A8" s="4" t="inlineStr">
        <is>
          <t>Stock-based compensation expense</t>
        </is>
      </c>
      <c r="B8" s="6" t="n">
        <v>3470</v>
      </c>
      <c r="C8" s="4" t="inlineStr">
        <is>
          <t xml:space="preserve"> </t>
        </is>
      </c>
      <c r="D8" s="6" t="n">
        <v>3470</v>
      </c>
      <c r="E8" s="4" t="inlineStr">
        <is>
          <t xml:space="preserve"> </t>
        </is>
      </c>
      <c r="F8" s="4" t="inlineStr">
        <is>
          <t xml:space="preserve"> </t>
        </is>
      </c>
    </row>
    <row r="9">
      <c r="A9" s="4" t="inlineStr">
        <is>
          <t>Issuance of common stock upon exercise of stock options</t>
        </is>
      </c>
      <c r="B9" s="6" t="n">
        <v>130</v>
      </c>
      <c r="C9" s="4" t="inlineStr">
        <is>
          <t xml:space="preserve"> </t>
        </is>
      </c>
      <c r="D9" s="6" t="n">
        <v>130</v>
      </c>
      <c r="E9" s="4" t="inlineStr">
        <is>
          <t xml:space="preserve"> </t>
        </is>
      </c>
      <c r="F9" s="4" t="inlineStr">
        <is>
          <t xml:space="preserve"> </t>
        </is>
      </c>
    </row>
    <row r="10">
      <c r="A10" s="4" t="inlineStr">
        <is>
          <t>Issuance of common stock upon exercise of stock options, shares</t>
        </is>
      </c>
      <c r="B10" s="4" t="inlineStr">
        <is>
          <t xml:space="preserve"> </t>
        </is>
      </c>
      <c r="C10" s="6" t="n">
        <v>43836</v>
      </c>
      <c r="D10" s="4" t="inlineStr">
        <is>
          <t xml:space="preserve"> </t>
        </is>
      </c>
      <c r="E10" s="4" t="inlineStr">
        <is>
          <t xml:space="preserve"> </t>
        </is>
      </c>
      <c r="F10" s="4" t="inlineStr">
        <is>
          <t xml:space="preserve"> </t>
        </is>
      </c>
    </row>
    <row r="11">
      <c r="A11" s="4" t="inlineStr">
        <is>
          <t>Change in unrealized gain (loss) on marketable debt securities</t>
        </is>
      </c>
      <c r="B11" s="6" t="n">
        <v>125</v>
      </c>
      <c r="C11" s="4" t="inlineStr">
        <is>
          <t xml:space="preserve"> </t>
        </is>
      </c>
      <c r="D11" s="4" t="inlineStr">
        <is>
          <t xml:space="preserve"> </t>
        </is>
      </c>
      <c r="E11" s="4" t="inlineStr">
        <is>
          <t xml:space="preserve"> </t>
        </is>
      </c>
      <c r="F11" s="6" t="n">
        <v>125</v>
      </c>
    </row>
    <row r="12">
      <c r="A12" s="4" t="inlineStr">
        <is>
          <t>Net Income (Loss)</t>
        </is>
      </c>
      <c r="B12" s="6" t="n">
        <v>-44604</v>
      </c>
      <c r="C12" s="4" t="inlineStr">
        <is>
          <t xml:space="preserve"> </t>
        </is>
      </c>
      <c r="D12" s="4" t="inlineStr">
        <is>
          <t xml:space="preserve"> </t>
        </is>
      </c>
      <c r="E12" s="6" t="n">
        <v>-44604</v>
      </c>
      <c r="F12" s="4" t="inlineStr">
        <is>
          <t xml:space="preserve"> </t>
        </is>
      </c>
    </row>
    <row r="13">
      <c r="A13" s="4" t="inlineStr">
        <is>
          <t>Ending balance, value at Dec. 31, 2023</t>
        </is>
      </c>
      <c r="B13" s="6" t="n">
        <v>-6905</v>
      </c>
      <c r="C13" s="5" t="n">
        <v>0</v>
      </c>
      <c r="D13" s="6" t="n">
        <v>429780</v>
      </c>
      <c r="E13" s="6" t="n">
        <v>-436684</v>
      </c>
      <c r="F13" s="6" t="n">
        <v>-1</v>
      </c>
    </row>
    <row r="14">
      <c r="A14" s="4" t="inlineStr">
        <is>
          <t>Ending balance, shares at Dec. 31, 2023</t>
        </is>
      </c>
      <c r="B14" s="4" t="inlineStr">
        <is>
          <t xml:space="preserve"> </t>
        </is>
      </c>
      <c r="C14" s="6" t="n">
        <v>4423683</v>
      </c>
      <c r="D14" s="4" t="inlineStr">
        <is>
          <t xml:space="preserve"> </t>
        </is>
      </c>
      <c r="E14" s="4" t="inlineStr">
        <is>
          <t xml:space="preserve"> </t>
        </is>
      </c>
      <c r="F14" s="4" t="inlineStr">
        <is>
          <t xml:space="preserve"> </t>
        </is>
      </c>
    </row>
    <row r="15">
      <c r="A15" s="4" t="inlineStr">
        <is>
          <t>Issuance of common stock, net of issuance costs</t>
        </is>
      </c>
      <c r="B15" s="6" t="n">
        <v>180237</v>
      </c>
      <c r="C15" s="5" t="n">
        <v>1</v>
      </c>
      <c r="D15" s="6" t="n">
        <v>180236</v>
      </c>
      <c r="E15" s="4" t="inlineStr">
        <is>
          <t xml:space="preserve"> </t>
        </is>
      </c>
      <c r="F15" s="4" t="inlineStr">
        <is>
          <t xml:space="preserve"> </t>
        </is>
      </c>
    </row>
    <row r="16">
      <c r="A16" s="4" t="inlineStr">
        <is>
          <t>Issuance of common stock, net of issuance costs, shares</t>
        </is>
      </c>
      <c r="B16" s="4" t="inlineStr">
        <is>
          <t xml:space="preserve"> </t>
        </is>
      </c>
      <c r="C16" s="6" t="n">
        <v>7462916</v>
      </c>
      <c r="D16" s="4" t="inlineStr">
        <is>
          <t xml:space="preserve"> </t>
        </is>
      </c>
      <c r="E16" s="4" t="inlineStr">
        <is>
          <t xml:space="preserve"> </t>
        </is>
      </c>
      <c r="F16" s="4" t="inlineStr">
        <is>
          <t xml:space="preserve"> </t>
        </is>
      </c>
    </row>
    <row r="17">
      <c r="A17" s="4" t="inlineStr">
        <is>
          <t>Issuance of common stock upon cashless exercise of warrants, shares</t>
        </is>
      </c>
      <c r="B17" s="4" t="inlineStr">
        <is>
          <t xml:space="preserve"> </t>
        </is>
      </c>
      <c r="C17" s="6" t="n">
        <v>6087</v>
      </c>
      <c r="D17" s="4" t="inlineStr">
        <is>
          <t xml:space="preserve"> </t>
        </is>
      </c>
      <c r="E17" s="4" t="inlineStr">
        <is>
          <t xml:space="preserve"> </t>
        </is>
      </c>
      <c r="F17" s="4" t="inlineStr">
        <is>
          <t xml:space="preserve"> </t>
        </is>
      </c>
    </row>
    <row r="18">
      <c r="A18" s="4" t="inlineStr">
        <is>
          <t>Issuance of common stock upon conversion of K2 Loan and Security Agreement, Value</t>
        </is>
      </c>
      <c r="B18" s="6" t="n">
        <v>1125</v>
      </c>
      <c r="C18" s="4" t="inlineStr">
        <is>
          <t xml:space="preserve"> </t>
        </is>
      </c>
      <c r="D18" s="6" t="n">
        <v>1125</v>
      </c>
      <c r="E18" s="4" t="inlineStr">
        <is>
          <t xml:space="preserve"> </t>
        </is>
      </c>
      <c r="F18" s="4" t="inlineStr">
        <is>
          <t xml:space="preserve"> </t>
        </is>
      </c>
    </row>
    <row r="19">
      <c r="A19" s="4" t="inlineStr">
        <is>
          <t>Issuance of common stock upon conversion of K2 Loan and Security Agreement, Shares</t>
        </is>
      </c>
      <c r="B19" s="4" t="inlineStr">
        <is>
          <t xml:space="preserve"> </t>
        </is>
      </c>
      <c r="C19" s="6" t="n">
        <v>142857</v>
      </c>
      <c r="D19" s="4" t="inlineStr">
        <is>
          <t xml:space="preserve"> </t>
        </is>
      </c>
      <c r="E19" s="4" t="inlineStr">
        <is>
          <t xml:space="preserve"> </t>
        </is>
      </c>
      <c r="F19" s="4" t="inlineStr">
        <is>
          <t xml:space="preserve"> </t>
        </is>
      </c>
    </row>
    <row r="20">
      <c r="A20" s="4" t="inlineStr">
        <is>
          <t>Stock-based compensation expense</t>
        </is>
      </c>
      <c r="B20" s="6" t="n">
        <v>6145</v>
      </c>
      <c r="C20" s="4" t="inlineStr">
        <is>
          <t xml:space="preserve"> </t>
        </is>
      </c>
      <c r="D20" s="6" t="n">
        <v>6145</v>
      </c>
      <c r="E20" s="4" t="inlineStr">
        <is>
          <t xml:space="preserve"> </t>
        </is>
      </c>
      <c r="F20" s="4" t="inlineStr">
        <is>
          <t xml:space="preserve"> </t>
        </is>
      </c>
    </row>
    <row r="21">
      <c r="A21" s="4" t="inlineStr">
        <is>
          <t>Issuance of common stock upon exercise of stock options</t>
        </is>
      </c>
      <c r="B21" s="5" t="n">
        <v>1999</v>
      </c>
      <c r="C21" s="4" t="inlineStr">
        <is>
          <t xml:space="preserve"> </t>
        </is>
      </c>
      <c r="D21" s="6" t="n">
        <v>1999</v>
      </c>
      <c r="E21" s="4" t="inlineStr">
        <is>
          <t xml:space="preserve"> </t>
        </is>
      </c>
      <c r="F21" s="4" t="inlineStr">
        <is>
          <t xml:space="preserve"> </t>
        </is>
      </c>
    </row>
    <row r="22">
      <c r="A22" s="4" t="inlineStr">
        <is>
          <t>Issuance of common stock upon exercise of stock options, shares</t>
        </is>
      </c>
      <c r="B22" s="6" t="n">
        <v>136664</v>
      </c>
      <c r="C22" s="6" t="n">
        <v>136664</v>
      </c>
      <c r="D22" s="4" t="inlineStr">
        <is>
          <t xml:space="preserve"> </t>
        </is>
      </c>
      <c r="E22" s="4" t="inlineStr">
        <is>
          <t xml:space="preserve"> </t>
        </is>
      </c>
      <c r="F22" s="4" t="inlineStr">
        <is>
          <t xml:space="preserve"> </t>
        </is>
      </c>
    </row>
    <row r="23">
      <c r="A23" s="4" t="inlineStr">
        <is>
          <t>Issuance of common stock upon vesting of restricted stock, Share</t>
        </is>
      </c>
      <c r="B23" s="4" t="inlineStr">
        <is>
          <t xml:space="preserve"> </t>
        </is>
      </c>
      <c r="C23" s="6" t="n">
        <v>7275</v>
      </c>
      <c r="D23" s="4" t="inlineStr">
        <is>
          <t xml:space="preserve"> </t>
        </is>
      </c>
      <c r="E23" s="4" t="inlineStr">
        <is>
          <t xml:space="preserve"> </t>
        </is>
      </c>
      <c r="F23" s="4" t="inlineStr">
        <is>
          <t xml:space="preserve"> </t>
        </is>
      </c>
    </row>
    <row r="24">
      <c r="A24" s="4" t="inlineStr">
        <is>
          <t>Change in unrealized gain (loss) on marketable debt securities</t>
        </is>
      </c>
      <c r="B24" s="5" t="n">
        <v>36</v>
      </c>
      <c r="C24" s="4" t="inlineStr">
        <is>
          <t xml:space="preserve"> </t>
        </is>
      </c>
      <c r="D24" s="4" t="inlineStr">
        <is>
          <t xml:space="preserve"> </t>
        </is>
      </c>
      <c r="E24" s="4" t="inlineStr">
        <is>
          <t xml:space="preserve"> </t>
        </is>
      </c>
      <c r="F24" s="6" t="n">
        <v>36</v>
      </c>
    </row>
    <row r="25">
      <c r="A25" s="4" t="inlineStr">
        <is>
          <t>Net Income (Loss)</t>
        </is>
      </c>
      <c r="B25" s="6" t="n">
        <v>-40209</v>
      </c>
      <c r="C25" s="4" t="inlineStr">
        <is>
          <t xml:space="preserve"> </t>
        </is>
      </c>
      <c r="D25" s="4" t="inlineStr">
        <is>
          <t xml:space="preserve"> </t>
        </is>
      </c>
      <c r="E25" s="6" t="n">
        <v>-40209</v>
      </c>
      <c r="F25" s="4" t="inlineStr">
        <is>
          <t xml:space="preserve"> </t>
        </is>
      </c>
    </row>
    <row r="26">
      <c r="A26" s="4" t="inlineStr">
        <is>
          <t>Ending balance, value at Dec. 31, 2024</t>
        </is>
      </c>
      <c r="B26" s="5" t="n">
        <v>142428</v>
      </c>
      <c r="C26" s="5" t="n">
        <v>1</v>
      </c>
      <c r="D26" s="5" t="n">
        <v>619285</v>
      </c>
      <c r="E26" s="5" t="n">
        <v>-476893</v>
      </c>
      <c r="F26" s="5" t="n">
        <v>35</v>
      </c>
    </row>
    <row r="27">
      <c r="A27" s="4" t="inlineStr">
        <is>
          <t>Ending balance, shares at Dec. 31, 2024</t>
        </is>
      </c>
      <c r="B27" s="4" t="inlineStr">
        <is>
          <t xml:space="preserve"> </t>
        </is>
      </c>
      <c r="C27" s="6" t="n">
        <v>12179482</v>
      </c>
      <c r="D27" s="4" t="inlineStr">
        <is>
          <t xml:space="preserve"> </t>
        </is>
      </c>
      <c r="E27" s="4" t="inlineStr">
        <is>
          <t xml:space="preserve"> </t>
        </is>
      </c>
      <c r="F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6" customWidth="1" min="4" max="4"/>
  </cols>
  <sheetData>
    <row r="1">
      <c r="A1" s="1" t="inlineStr">
        <is>
          <t>COMMITMENTS AND CONTINGENCIES (Details Narrative) $ in Millions</t>
        </is>
      </c>
      <c r="B1" s="2" t="inlineStr">
        <is>
          <t>12 Months Ended</t>
        </is>
      </c>
    </row>
    <row r="2">
      <c r="B2" s="2" t="inlineStr">
        <is>
          <t>Dec. 31, 2024 USD ($)</t>
        </is>
      </c>
      <c r="C2" s="2" t="inlineStr">
        <is>
          <t>Dec. 31, 2023 USD ($)</t>
        </is>
      </c>
      <c r="D2" s="2" t="inlineStr">
        <is>
          <t>Aug. 21, 2017 USD ($) ft²</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Sublease income</t>
        </is>
      </c>
      <c r="B4" s="5" t="n">
        <v>0</v>
      </c>
      <c r="C4" s="10" t="n">
        <v>0.2</v>
      </c>
      <c r="D4" s="4" t="inlineStr">
        <is>
          <t xml:space="preserve"> </t>
        </is>
      </c>
    </row>
    <row r="5">
      <c r="A5" s="4" t="inlineStr">
        <is>
          <t>Cash paid for rent expense</t>
        </is>
      </c>
      <c r="B5" s="11" t="n">
        <v>1.7</v>
      </c>
      <c r="C5" s="10" t="n">
        <v>1.7</v>
      </c>
      <c r="D5" s="4" t="inlineStr">
        <is>
          <t xml:space="preserve"> </t>
        </is>
      </c>
    </row>
    <row r="6">
      <c r="A6" s="4" t="inlineStr">
        <is>
          <t>Third And Fourth Anniversary [Member]</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Irrevocable letter of credit</t>
        </is>
      </c>
      <c r="B8" s="4" t="inlineStr">
        <is>
          <t xml:space="preserve"> </t>
        </is>
      </c>
      <c r="C8" s="4" t="inlineStr">
        <is>
          <t xml:space="preserve"> </t>
        </is>
      </c>
      <c r="D8" s="5" t="n">
        <v>50</v>
      </c>
    </row>
    <row r="9">
      <c r="A9" s="4" t="inlineStr">
        <is>
          <t>August 2017 Lease Agreement [Member]</t>
        </is>
      </c>
      <c r="B9" s="4" t="inlineStr">
        <is>
          <t xml:space="preserve"> </t>
        </is>
      </c>
      <c r="C9" s="4" t="inlineStr">
        <is>
          <t xml:space="preserve"> </t>
        </is>
      </c>
      <c r="D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row>
    <row r="11">
      <c r="A11" s="4" t="inlineStr">
        <is>
          <t>Area of office space | ft²</t>
        </is>
      </c>
      <c r="B11" s="4" t="inlineStr">
        <is>
          <t xml:space="preserve"> </t>
        </is>
      </c>
      <c r="C11" s="4" t="inlineStr">
        <is>
          <t xml:space="preserve"> </t>
        </is>
      </c>
      <c r="D11" s="6" t="n">
        <v>63256</v>
      </c>
    </row>
    <row r="12">
      <c r="A12" s="4" t="inlineStr">
        <is>
          <t>Leasehold improvements</t>
        </is>
      </c>
      <c r="B12" s="4" t="inlineStr">
        <is>
          <t xml:space="preserve"> </t>
        </is>
      </c>
      <c r="C12" s="4" t="inlineStr">
        <is>
          <t xml:space="preserve"> </t>
        </is>
      </c>
      <c r="D12" s="10" t="n">
        <v>2.1</v>
      </c>
    </row>
    <row r="13">
      <c r="A13" s="4" t="inlineStr">
        <is>
          <t>Irrevocable letter of credit</t>
        </is>
      </c>
      <c r="B13" s="4" t="inlineStr">
        <is>
          <t xml:space="preserve"> </t>
        </is>
      </c>
      <c r="C13" s="4" t="inlineStr">
        <is>
          <t xml:space="preserve"> </t>
        </is>
      </c>
      <c r="D13" s="10" t="n">
        <v>0.8</v>
      </c>
    </row>
    <row r="14">
      <c r="A14" s="4" t="inlineStr">
        <is>
          <t>Unsecured letter of credit</t>
        </is>
      </c>
      <c r="B14" s="10" t="n">
        <v>0.7</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MATURITIES OF OPERATING LEASE LIABILITIES (Details) $ in Thousands</t>
        </is>
      </c>
      <c r="B1" s="2" t="inlineStr">
        <is>
          <t>Dec. 31, 2024 USD ($)</t>
        </is>
      </c>
    </row>
    <row r="2">
      <c r="A2" s="3" t="inlineStr">
        <is>
          <t>Commitments and Contingencies Disclosure [Abstract]</t>
        </is>
      </c>
      <c r="B2" s="4" t="inlineStr">
        <is>
          <t xml:space="preserve"> </t>
        </is>
      </c>
    </row>
    <row r="3">
      <c r="A3" s="4" t="inlineStr">
        <is>
          <t>2025</t>
        </is>
      </c>
      <c r="B3" s="5" t="n">
        <v>1795</v>
      </c>
    </row>
    <row r="4">
      <c r="A4" s="4" t="inlineStr">
        <is>
          <t>2026</t>
        </is>
      </c>
      <c r="B4" s="6" t="n">
        <v>1688</v>
      </c>
    </row>
    <row r="5">
      <c r="A5" s="4" t="inlineStr">
        <is>
          <t>Total lease payments</t>
        </is>
      </c>
      <c r="B5" s="6" t="n">
        <v>3483</v>
      </c>
    </row>
    <row r="6">
      <c r="A6" s="4" t="inlineStr">
        <is>
          <t>Less: imputed interest</t>
        </is>
      </c>
      <c r="B6" s="6" t="n">
        <v>-244</v>
      </c>
    </row>
    <row r="7">
      <c r="A7" s="4" t="inlineStr">
        <is>
          <t>Operating Lease, Liability</t>
        </is>
      </c>
      <c r="B7" s="5" t="n">
        <v>323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 SCHEDULE OF LEASE COSTS (Details) - USD ($) $ in Thousands</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Operating lease cost</t>
        </is>
      </c>
      <c r="B4" s="5" t="n">
        <v>1240</v>
      </c>
      <c r="C4" s="5" t="n">
        <v>1240</v>
      </c>
    </row>
    <row r="5">
      <c r="A5" s="4" t="inlineStr">
        <is>
          <t>Total lease cost</t>
        </is>
      </c>
      <c r="B5" s="5" t="n">
        <v>1240</v>
      </c>
      <c r="C5" s="5" t="n">
        <v>1240</v>
      </c>
    </row>
    <row r="6">
      <c r="A6" s="4" t="inlineStr">
        <is>
          <t>Weighted average remaining lease term</t>
        </is>
      </c>
      <c r="B6" s="4" t="inlineStr">
        <is>
          <t>1 year 10 months 24 days</t>
        </is>
      </c>
      <c r="C6" s="4" t="inlineStr">
        <is>
          <t>2 years 9 months 18 days</t>
        </is>
      </c>
    </row>
    <row r="7">
      <c r="A7" s="4" t="inlineStr">
        <is>
          <t>Weighted average discount rate</t>
        </is>
      </c>
      <c r="B7" s="9" t="n">
        <v>0.08</v>
      </c>
      <c r="C7" s="9" t="n">
        <v>0.0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S PAYABLE - SCHEDULE OF NOTES PAYABLE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Principal</t>
        </is>
      </c>
      <c r="B3" s="5" t="n">
        <v>0</v>
      </c>
      <c r="C3" s="5" t="n">
        <v>16304</v>
      </c>
    </row>
    <row r="4">
      <c r="A4" s="4" t="inlineStr">
        <is>
          <t>Less: debt discount</t>
        </is>
      </c>
      <c r="B4" s="6" t="n">
        <v>0</v>
      </c>
      <c r="C4" s="6" t="n">
        <v>-2954</v>
      </c>
    </row>
    <row r="5">
      <c r="A5" s="4" t="inlineStr">
        <is>
          <t>Accretion of debt discount</t>
        </is>
      </c>
      <c r="B5" s="6" t="n">
        <v>0</v>
      </c>
      <c r="C5" s="6" t="n">
        <v>2558</v>
      </c>
    </row>
    <row r="6">
      <c r="A6" s="4" t="inlineStr">
        <is>
          <t>Net carrying amount</t>
        </is>
      </c>
      <c r="B6" s="5" t="n">
        <v>0</v>
      </c>
      <c r="C6" s="5" t="n">
        <v>1590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7" customWidth="1" min="6" max="6"/>
    <col width="18" customWidth="1" min="7" max="7"/>
    <col width="16" customWidth="1" min="8" max="8"/>
    <col width="14" customWidth="1" min="9" max="9"/>
  </cols>
  <sheetData>
    <row r="1">
      <c r="A1" s="1" t="inlineStr">
        <is>
          <t>NOTES PAYABLE (Details Narrative) - USD ($)</t>
        </is>
      </c>
      <c r="F1" s="2" t="inlineStr">
        <is>
          <t>1 Months Ended</t>
        </is>
      </c>
      <c r="H1" s="2" t="inlineStr">
        <is>
          <t>12 Months Ended</t>
        </is>
      </c>
    </row>
    <row r="2">
      <c r="B2" s="2" t="inlineStr">
        <is>
          <t>Aug. 01, 2024</t>
        </is>
      </c>
      <c r="C2" s="2" t="inlineStr">
        <is>
          <t>Mar. 06, 2024</t>
        </is>
      </c>
      <c r="D2" s="2" t="inlineStr">
        <is>
          <t>Jun. 01, 2023</t>
        </is>
      </c>
      <c r="E2" s="2" t="inlineStr">
        <is>
          <t>Jul. 28, 2020</t>
        </is>
      </c>
      <c r="F2" s="2" t="inlineStr">
        <is>
          <t>Nov. 30, 2023</t>
        </is>
      </c>
      <c r="G2" s="2" t="inlineStr">
        <is>
          <t>Nov. 30, 2022</t>
        </is>
      </c>
      <c r="H2" s="2" t="inlineStr">
        <is>
          <t>Dec. 31, 2024</t>
        </is>
      </c>
      <c r="I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Expense,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800000</v>
      </c>
      <c r="I4" s="5" t="n">
        <v>3800000</v>
      </c>
    </row>
    <row r="5">
      <c r="A5" s="4" t="inlineStr">
        <is>
          <t>Debt Instrument, Unamortized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6" t="n">
        <v>2954000</v>
      </c>
    </row>
    <row r="6">
      <c r="A6" s="4" t="inlineStr">
        <is>
          <t>Lender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Instrument, Unamortized Dis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000000</v>
      </c>
      <c r="I8" s="4" t="inlineStr">
        <is>
          <t xml:space="preserve"> </t>
        </is>
      </c>
    </row>
    <row r="9">
      <c r="A9" s="4" t="inlineStr">
        <is>
          <t>Insurance Polic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epaid Expense, Cur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0</v>
      </c>
      <c r="I11" s="5" t="n">
        <v>300000</v>
      </c>
    </row>
    <row r="12">
      <c r="A12" s="4" t="inlineStr">
        <is>
          <t>Loan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otes payable</t>
        </is>
      </c>
      <c r="B14" s="4" t="inlineStr">
        <is>
          <t xml:space="preserve"> </t>
        </is>
      </c>
      <c r="C14" s="4" t="inlineStr">
        <is>
          <t xml:space="preserve"> </t>
        </is>
      </c>
      <c r="D14" s="4" t="inlineStr">
        <is>
          <t xml:space="preserve"> </t>
        </is>
      </c>
      <c r="E14" s="4" t="inlineStr">
        <is>
          <t xml:space="preserve"> </t>
        </is>
      </c>
      <c r="F14" s="5" t="n">
        <v>400000</v>
      </c>
      <c r="G14" s="5" t="n">
        <v>500000</v>
      </c>
      <c r="H14" s="4" t="inlineStr">
        <is>
          <t xml:space="preserve"> </t>
        </is>
      </c>
      <c r="I14" s="4" t="inlineStr">
        <is>
          <t xml:space="preserve"> </t>
        </is>
      </c>
    </row>
    <row r="15">
      <c r="A15" s="4" t="inlineStr">
        <is>
          <t>Monthly loan payments term</t>
        </is>
      </c>
      <c r="B15" s="4" t="inlineStr">
        <is>
          <t xml:space="preserve"> </t>
        </is>
      </c>
      <c r="C15" s="4" t="inlineStr">
        <is>
          <t xml:space="preserve"> </t>
        </is>
      </c>
      <c r="D15" s="4" t="inlineStr">
        <is>
          <t xml:space="preserve"> </t>
        </is>
      </c>
      <c r="E15" s="4" t="inlineStr">
        <is>
          <t xml:space="preserve"> </t>
        </is>
      </c>
      <c r="F15" s="4" t="inlineStr">
        <is>
          <t>ten-month period</t>
        </is>
      </c>
      <c r="G15" s="4" t="inlineStr">
        <is>
          <t>nine-month period</t>
        </is>
      </c>
      <c r="H15" s="4" t="inlineStr">
        <is>
          <t xml:space="preserve"> </t>
        </is>
      </c>
      <c r="I15" s="4" t="inlineStr">
        <is>
          <t xml:space="preserve"> </t>
        </is>
      </c>
    </row>
    <row r="16">
      <c r="A16" s="4" t="inlineStr">
        <is>
          <t>Debt Instrument, Periodic Payment</t>
        </is>
      </c>
      <c r="B16" s="4" t="inlineStr">
        <is>
          <t xml:space="preserve"> </t>
        </is>
      </c>
      <c r="C16" s="4" t="inlineStr">
        <is>
          <t xml:space="preserve"> </t>
        </is>
      </c>
      <c r="D16" s="4" t="inlineStr">
        <is>
          <t xml:space="preserve"> </t>
        </is>
      </c>
      <c r="E16" s="4" t="inlineStr">
        <is>
          <t xml:space="preserve"> </t>
        </is>
      </c>
      <c r="F16" s="5" t="n">
        <v>39000</v>
      </c>
      <c r="G16" s="5" t="n">
        <v>51000</v>
      </c>
      <c r="H16" s="4" t="inlineStr">
        <is>
          <t xml:space="preserve"> </t>
        </is>
      </c>
      <c r="I16" s="4" t="inlineStr">
        <is>
          <t xml:space="preserve"> </t>
        </is>
      </c>
    </row>
    <row r="17">
      <c r="A17" s="4" t="inlineStr">
        <is>
          <t>Debt Instrument, Interest Rate, Stated Percentage</t>
        </is>
      </c>
      <c r="B17" s="4" t="inlineStr">
        <is>
          <t xml:space="preserve"> </t>
        </is>
      </c>
      <c r="C17" s="4" t="inlineStr">
        <is>
          <t xml:space="preserve"> </t>
        </is>
      </c>
      <c r="D17" s="4" t="inlineStr">
        <is>
          <t xml:space="preserve"> </t>
        </is>
      </c>
      <c r="E17" s="4" t="inlineStr">
        <is>
          <t xml:space="preserve"> </t>
        </is>
      </c>
      <c r="F17" s="12" t="n">
        <v>0.0815</v>
      </c>
      <c r="G17" s="12" t="n">
        <v>0.054</v>
      </c>
      <c r="H17" s="4" t="inlineStr">
        <is>
          <t xml:space="preserve"> </t>
        </is>
      </c>
      <c r="I17" s="4" t="inlineStr">
        <is>
          <t xml:space="preserve"> </t>
        </is>
      </c>
    </row>
    <row r="18">
      <c r="A18" s="4" t="inlineStr">
        <is>
          <t>Loan Agreement [Member] | K2 HealthVentures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Conversion, Converted Instrument, Amount</t>
        </is>
      </c>
      <c r="B20" s="4" t="inlineStr">
        <is>
          <t xml:space="preserve"> </t>
        </is>
      </c>
      <c r="C20" s="5" t="n">
        <v>1100000</v>
      </c>
      <c r="D20" s="5" t="n">
        <v>900000</v>
      </c>
      <c r="E20" s="4" t="inlineStr">
        <is>
          <t xml:space="preserve"> </t>
        </is>
      </c>
      <c r="F20" s="4" t="inlineStr">
        <is>
          <t xml:space="preserve"> </t>
        </is>
      </c>
      <c r="G20" s="4" t="inlineStr">
        <is>
          <t xml:space="preserve"> </t>
        </is>
      </c>
      <c r="H20" s="6" t="n">
        <v>5000000</v>
      </c>
      <c r="I20" s="4" t="inlineStr">
        <is>
          <t xml:space="preserve"> </t>
        </is>
      </c>
    </row>
    <row r="21">
      <c r="A21" s="4" t="inlineStr">
        <is>
          <t>Conversion price per share</t>
        </is>
      </c>
      <c r="B21" s="4" t="inlineStr">
        <is>
          <t xml:space="preserve"> </t>
        </is>
      </c>
      <c r="C21" s="13" t="n">
        <v>7.875</v>
      </c>
      <c r="D21" s="10" t="n">
        <v>4.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arrants to purchase shares of common stock, exercised</t>
        </is>
      </c>
      <c r="B22" s="4" t="inlineStr">
        <is>
          <t xml:space="preserve"> </t>
        </is>
      </c>
      <c r="C22" s="6" t="n">
        <v>142857</v>
      </c>
      <c r="D22" s="6" t="n">
        <v>194444</v>
      </c>
      <c r="E22" s="6" t="n">
        <v>2873</v>
      </c>
      <c r="F22" s="4" t="inlineStr">
        <is>
          <t xml:space="preserve"> </t>
        </is>
      </c>
      <c r="G22" s="4" t="inlineStr">
        <is>
          <t xml:space="preserve"> </t>
        </is>
      </c>
      <c r="H22" s="4" t="inlineStr">
        <is>
          <t xml:space="preserve"> </t>
        </is>
      </c>
      <c r="I22" s="4" t="inlineStr">
        <is>
          <t xml:space="preserve"> </t>
        </is>
      </c>
    </row>
    <row r="23">
      <c r="A23" s="4" t="inlineStr">
        <is>
          <t>Exercise price of warrants</t>
        </is>
      </c>
      <c r="B23" s="4" t="inlineStr">
        <is>
          <t xml:space="preserve"> </t>
        </is>
      </c>
      <c r="C23" s="4" t="inlineStr">
        <is>
          <t xml:space="preserve"> </t>
        </is>
      </c>
      <c r="D23" s="4" t="inlineStr">
        <is>
          <t xml:space="preserve"> </t>
        </is>
      </c>
      <c r="E23" s="10" t="n">
        <v>208.8</v>
      </c>
      <c r="F23" s="4" t="inlineStr">
        <is>
          <t xml:space="preserve"> </t>
        </is>
      </c>
      <c r="G23" s="4" t="inlineStr">
        <is>
          <t xml:space="preserve"> </t>
        </is>
      </c>
      <c r="H23" s="4" t="inlineStr">
        <is>
          <t xml:space="preserve"> </t>
        </is>
      </c>
      <c r="I23" s="4" t="inlineStr">
        <is>
          <t xml:space="preserve"> </t>
        </is>
      </c>
    </row>
    <row r="24">
      <c r="A24" s="4" t="inlineStr">
        <is>
          <t>Loan Agreement [Member] | K2 HealthVentures LLC [Member] | Share-based Payment Arrangement, Tranche On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ecured debt</t>
        </is>
      </c>
      <c r="B26" s="4" t="inlineStr">
        <is>
          <t xml:space="preserve"> </t>
        </is>
      </c>
      <c r="C26" s="4" t="inlineStr">
        <is>
          <t xml:space="preserve"> </t>
        </is>
      </c>
      <c r="D26" s="4" t="inlineStr">
        <is>
          <t xml:space="preserve"> </t>
        </is>
      </c>
      <c r="E26" s="5" t="n">
        <v>20000000</v>
      </c>
      <c r="F26" s="4" t="inlineStr">
        <is>
          <t xml:space="preserve"> </t>
        </is>
      </c>
      <c r="G26" s="4" t="inlineStr">
        <is>
          <t xml:space="preserve"> </t>
        </is>
      </c>
      <c r="H26" s="4" t="inlineStr">
        <is>
          <t xml:space="preserve"> </t>
        </is>
      </c>
      <c r="I26" s="4" t="inlineStr">
        <is>
          <t xml:space="preserve"> </t>
        </is>
      </c>
    </row>
    <row r="27">
      <c r="A27" s="4" t="inlineStr">
        <is>
          <t>Amended loan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Periodic Payment Interest</t>
        </is>
      </c>
      <c r="B29" s="5" t="n">
        <v>16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inal payment</t>
        </is>
      </c>
      <c r="B30" s="6" t="n">
        <v>16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oan Maturity Final Amount</t>
        </is>
      </c>
      <c r="B31" s="6" t="n">
        <v>118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InstrumentOutstandingPrincipalAmount</t>
        </is>
      </c>
      <c r="B32" s="5" t="n">
        <v>101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mended loan agreement | K2 HealthVentures LL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Description</t>
        </is>
      </c>
      <c r="B35" s="4" t="inlineStr">
        <is>
          <t xml:space="preserve"> </t>
        </is>
      </c>
      <c r="C35" s="4" t="inlineStr">
        <is>
          <t xml:space="preserve"> </t>
        </is>
      </c>
      <c r="D35" s="4" t="inlineStr">
        <is>
          <t xml:space="preserve"> </t>
        </is>
      </c>
      <c r="E35" s="4" t="inlineStr">
        <is>
          <t>Interest payments were made monthly and accrued at a variable annual rate equal to the greater of (i) 8.5% and (ii) the rate of interest noted in The Wall Street Journal, Money Rates section, as the “Prime Rate” plus 5.25%.</t>
        </is>
      </c>
      <c r="F35" s="4" t="inlineStr">
        <is>
          <t xml:space="preserve"> </t>
        </is>
      </c>
      <c r="G35" s="4" t="inlineStr">
        <is>
          <t xml:space="preserve"> </t>
        </is>
      </c>
      <c r="H35" s="4" t="inlineStr">
        <is>
          <t xml:space="preserve"> </t>
        </is>
      </c>
      <c r="I35" s="4" t="inlineStr">
        <is>
          <t xml:space="preserve"> </t>
        </is>
      </c>
    </row>
    <row r="36">
      <c r="A36" s="4" t="inlineStr">
        <is>
          <t>Debt 1a [Member] | Loan Agreement [Member] | K2 HealthVentures LLC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Conversion, Converted Instrument,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900000</v>
      </c>
      <c r="I38" s="4" t="inlineStr">
        <is>
          <t xml:space="preserve"> </t>
        </is>
      </c>
    </row>
    <row r="39">
      <c r="A39" s="4" t="inlineStr">
        <is>
          <t>Conversion price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0" t="n">
        <v>4.5</v>
      </c>
      <c r="I39" s="4" t="inlineStr">
        <is>
          <t xml:space="preserve"> </t>
        </is>
      </c>
    </row>
    <row r="40">
      <c r="A40" s="4" t="inlineStr">
        <is>
          <t>Debt 1b [Member] | Loan Agreement [Member] | K2 HealthVentures LL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Conversion, Converted Instrument,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100000</v>
      </c>
      <c r="I42" s="4" t="inlineStr">
        <is>
          <t xml:space="preserve"> </t>
        </is>
      </c>
    </row>
    <row r="43">
      <c r="A43" s="4" t="inlineStr">
        <is>
          <t>Conversion price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3" t="n">
        <v>7.875</v>
      </c>
      <c r="I43" s="4" t="inlineStr">
        <is>
          <t xml:space="preserve"> </t>
        </is>
      </c>
    </row>
    <row r="44">
      <c r="A44" s="4" t="inlineStr">
        <is>
          <t>Debt 2 [Member] | Loan Agreement [Member] | K2 HealthVentures LL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Conversion, Converted Instrument,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3000000</v>
      </c>
      <c r="I46" s="4" t="inlineStr">
        <is>
          <t xml:space="preserve"> </t>
        </is>
      </c>
    </row>
    <row r="47">
      <c r="A47" s="4" t="inlineStr">
        <is>
          <t>Conversion price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282</v>
      </c>
      <c r="I47" s="4" t="inlineStr">
        <is>
          <t xml:space="preserve"> </t>
        </is>
      </c>
    </row>
  </sheetData>
  <mergeCells count="3">
    <mergeCell ref="A1:A2"/>
    <mergeCell ref="F1:G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VELOPMENT AWARDS AND DEFERRED REVENUE (Details Narrative) - USD ($) $ in Thousands</t>
        </is>
      </c>
      <c r="B1" s="2" t="inlineStr">
        <is>
          <t>Dec. 31, 2024</t>
        </is>
      </c>
      <c r="C1" s="2" t="inlineStr">
        <is>
          <t>Dec. 31, 2023</t>
        </is>
      </c>
    </row>
    <row r="2">
      <c r="A2" s="3" t="inlineStr">
        <is>
          <t>Entity Listings [Line Items]</t>
        </is>
      </c>
      <c r="B2" s="4" t="inlineStr">
        <is>
          <t xml:space="preserve"> </t>
        </is>
      </c>
      <c r="C2" s="4" t="inlineStr">
        <is>
          <t xml:space="preserve"> </t>
        </is>
      </c>
    </row>
    <row r="3">
      <c r="A3" s="4" t="inlineStr">
        <is>
          <t>Loans Payable</t>
        </is>
      </c>
      <c r="B3" s="5" t="n">
        <v>0</v>
      </c>
      <c r="C3" s="5" t="n">
        <v>1590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pre-clinical and clinical costs</t>
        </is>
      </c>
      <c r="B3" s="5" t="n">
        <v>2424</v>
      </c>
      <c r="C3" s="5" t="n">
        <v>1449</v>
      </c>
    </row>
    <row r="4">
      <c r="A4" s="4" t="inlineStr">
        <is>
          <t>Accrued product development costs</t>
        </is>
      </c>
      <c r="B4" s="6" t="n">
        <v>280</v>
      </c>
      <c r="C4" s="6" t="n">
        <v>745</v>
      </c>
    </row>
    <row r="5">
      <c r="A5" s="4" t="inlineStr">
        <is>
          <t>Accrued license costs</t>
        </is>
      </c>
      <c r="B5" s="6" t="n">
        <v>0</v>
      </c>
      <c r="C5" s="6" t="n">
        <v>4825</v>
      </c>
    </row>
    <row r="6">
      <c r="A6" s="4" t="inlineStr">
        <is>
          <t>Accrued compensation</t>
        </is>
      </c>
      <c r="B6" s="6" t="n">
        <v>2276</v>
      </c>
      <c r="C6" s="6" t="n">
        <v>2326</v>
      </c>
    </row>
    <row r="7">
      <c r="A7" s="4" t="inlineStr">
        <is>
          <t>Accrued administrative costs</t>
        </is>
      </c>
      <c r="B7" s="6" t="n">
        <v>446</v>
      </c>
      <c r="C7" s="6" t="n">
        <v>343</v>
      </c>
    </row>
    <row r="8">
      <c r="A8" s="4" t="inlineStr">
        <is>
          <t>Accrued interest</t>
        </is>
      </c>
      <c r="B8" s="6" t="n">
        <v>0</v>
      </c>
      <c r="C8" s="6" t="n">
        <v>1342</v>
      </c>
    </row>
    <row r="9">
      <c r="A9" s="4" t="inlineStr">
        <is>
          <t>Total</t>
        </is>
      </c>
      <c r="B9" s="5" t="n">
        <v>5426</v>
      </c>
      <c r="C9" s="5" t="n">
        <v>1103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NET DEFERRED TAX ASSET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U.S. and state net operating loss carryforwards</t>
        </is>
      </c>
      <c r="B3" s="5" t="n">
        <v>63063</v>
      </c>
      <c r="C3" s="5" t="n">
        <v>59093</v>
      </c>
    </row>
    <row r="4">
      <c r="A4" s="4" t="inlineStr">
        <is>
          <t>Foreign net operating loss carryforward</t>
        </is>
      </c>
      <c r="B4" s="6" t="n">
        <v>13686</v>
      </c>
      <c r="C4" s="6" t="n">
        <v>11558</v>
      </c>
    </row>
    <row r="5">
      <c r="A5" s="4" t="inlineStr">
        <is>
          <t>Tax credit carryforward</t>
        </is>
      </c>
      <c r="B5" s="6" t="n">
        <v>11013</v>
      </c>
      <c r="C5" s="6" t="n">
        <v>9826</v>
      </c>
    </row>
    <row r="6">
      <c r="A6" s="4" t="inlineStr">
        <is>
          <t>Stock based compensation</t>
        </is>
      </c>
      <c r="B6" s="6" t="n">
        <v>6672</v>
      </c>
      <c r="C6" s="6" t="n">
        <v>5820</v>
      </c>
    </row>
    <row r="7">
      <c r="A7" s="4" t="inlineStr">
        <is>
          <t>Capitalized research and development</t>
        </is>
      </c>
      <c r="B7" s="6" t="n">
        <v>9890</v>
      </c>
      <c r="C7" s="6" t="n">
        <v>6368</v>
      </c>
    </row>
    <row r="8">
      <c r="A8" s="4" t="inlineStr">
        <is>
          <t>Accrued expenses</t>
        </is>
      </c>
      <c r="B8" s="6" t="n">
        <v>312</v>
      </c>
      <c r="C8" s="6" t="n">
        <v>897</v>
      </c>
    </row>
    <row r="9">
      <c r="A9" s="4" t="inlineStr">
        <is>
          <t>Other temporary differences</t>
        </is>
      </c>
      <c r="B9" s="6" t="n">
        <v>1000</v>
      </c>
      <c r="C9" s="6" t="n">
        <v>1376</v>
      </c>
    </row>
    <row r="10">
      <c r="A10" s="4" t="inlineStr">
        <is>
          <t>Subtotal</t>
        </is>
      </c>
      <c r="B10" s="6" t="n">
        <v>105636</v>
      </c>
      <c r="C10" s="6" t="n">
        <v>94938</v>
      </c>
    </row>
    <row r="11">
      <c r="A11" s="4" t="inlineStr">
        <is>
          <t>Valuation allowance</t>
        </is>
      </c>
      <c r="B11" s="6" t="n">
        <v>-105636</v>
      </c>
      <c r="C11" s="6" t="n">
        <v>-94938</v>
      </c>
    </row>
    <row r="12">
      <c r="A12" s="4" t="inlineStr">
        <is>
          <t>Net deferred tax asset</t>
        </is>
      </c>
      <c r="B12" s="5" t="n">
        <v>0</v>
      </c>
      <c r="C12"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COMPONENTS NET LOSS (Details) - USD ($) $ in Thousands</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Net Income (Loss)</t>
        </is>
      </c>
      <c r="B4" s="5" t="n">
        <v>-40209</v>
      </c>
      <c r="C4" s="5" t="n">
        <v>-44604</v>
      </c>
    </row>
    <row r="5">
      <c r="A5" s="4" t="inlineStr">
        <is>
          <t>UNITED STATES</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Net Income (Loss)</t>
        </is>
      </c>
      <c r="B7" s="6" t="n">
        <v>-31457</v>
      </c>
      <c r="C7" s="6" t="n">
        <v>-36134</v>
      </c>
    </row>
    <row r="8">
      <c r="A8" s="4" t="inlineStr">
        <is>
          <t>UNITED KINGDOM</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Net Income (Loss)</t>
        </is>
      </c>
      <c r="B10" s="6" t="n">
        <v>-8720</v>
      </c>
      <c r="C10" s="6" t="n">
        <v>-8455</v>
      </c>
    </row>
    <row r="11">
      <c r="A11" s="4" t="inlineStr">
        <is>
          <t>AUSTRALIA</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Net Income (Loss)</t>
        </is>
      </c>
      <c r="B13" s="5" t="n">
        <v>-32</v>
      </c>
      <c r="C13" s="5" t="n">
        <v>-1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EFFECTIVE INCOME TAX RATE RECONCILIATION -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Tax provision at statutory rate</t>
        </is>
      </c>
      <c r="B4" s="9" t="n">
        <v>0.21</v>
      </c>
      <c r="C4" s="9" t="n">
        <v>0.21</v>
      </c>
    </row>
    <row r="5">
      <c r="A5" s="4" t="inlineStr">
        <is>
          <t>State income taxes, net of federal benefit</t>
        </is>
      </c>
      <c r="B5" s="12" t="n">
        <v>0.023</v>
      </c>
      <c r="C5" s="12" t="n">
        <v>0.0594</v>
      </c>
    </row>
    <row r="6">
      <c r="A6" s="4" t="inlineStr">
        <is>
          <t>Permanent differences</t>
        </is>
      </c>
      <c r="B6" s="12" t="n">
        <v>0.0003</v>
      </c>
      <c r="C6" s="4" t="inlineStr">
        <is>
          <t>(0.28%)</t>
        </is>
      </c>
    </row>
    <row r="7">
      <c r="A7" s="4" t="inlineStr">
        <is>
          <t>Foreign expected tax</t>
        </is>
      </c>
      <c r="B7" s="12" t="n">
        <v>0.008699999999999999</v>
      </c>
      <c r="C7" s="12" t="n">
        <v>0.0446</v>
      </c>
    </row>
    <row r="8">
      <c r="A8" s="4" t="inlineStr">
        <is>
          <t>Tax credits</t>
        </is>
      </c>
      <c r="B8" s="4" t="inlineStr">
        <is>
          <t>(1.82%)</t>
        </is>
      </c>
      <c r="C8" s="12" t="n">
        <v>0.0246</v>
      </c>
    </row>
    <row r="9">
      <c r="A9" s="4" t="inlineStr">
        <is>
          <t>Foreign income tax rate change</t>
        </is>
      </c>
      <c r="B9" s="9" t="n">
        <v>0</v>
      </c>
      <c r="C9" s="12" t="n">
        <v>0.0742</v>
      </c>
    </row>
    <row r="10">
      <c r="A10" s="4" t="inlineStr">
        <is>
          <t>Equity Compensation</t>
        </is>
      </c>
      <c r="B10" s="12" t="n">
        <v>0.0025</v>
      </c>
      <c r="C10" s="9" t="n">
        <v>0</v>
      </c>
    </row>
    <row r="11">
      <c r="A11" s="4" t="inlineStr">
        <is>
          <t>GILTI</t>
        </is>
      </c>
      <c r="B11" s="4" t="inlineStr">
        <is>
          <t>(1.09%)</t>
        </is>
      </c>
      <c r="C11" s="9" t="n">
        <v>0</v>
      </c>
    </row>
    <row r="12">
      <c r="A12" s="4" t="inlineStr">
        <is>
          <t>Revaluation of foreign deferred tax assets</t>
        </is>
      </c>
      <c r="B12" s="12" t="n">
        <v>0.0557</v>
      </c>
      <c r="C12" s="9" t="n">
        <v>0</v>
      </c>
    </row>
    <row r="13">
      <c r="A13" s="4" t="inlineStr">
        <is>
          <t>Other</t>
        </is>
      </c>
      <c r="B13" s="4" t="inlineStr">
        <is>
          <t>(0.52%)</t>
        </is>
      </c>
      <c r="C13" s="4" t="inlineStr">
        <is>
          <t>(11.09%)</t>
        </is>
      </c>
    </row>
    <row r="14">
      <c r="A14" s="4" t="inlineStr">
        <is>
          <t>Change in valuation reserve</t>
        </is>
      </c>
      <c r="B14" s="4" t="inlineStr">
        <is>
          <t>(26.59%)</t>
        </is>
      </c>
      <c r="C14" s="4" t="inlineStr">
        <is>
          <t>(29.91%)</t>
        </is>
      </c>
    </row>
    <row r="15">
      <c r="A15" s="4" t="inlineStr">
        <is>
          <t>Total</t>
        </is>
      </c>
      <c r="B15" s="9" t="n">
        <v>0</v>
      </c>
      <c r="C15" s="9"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5" t="n">
        <v>-40209</v>
      </c>
      <c r="C4" s="5" t="n">
        <v>-44604</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6" t="n">
        <v>6145</v>
      </c>
      <c r="C6" s="6" t="n">
        <v>3470</v>
      </c>
    </row>
    <row r="7">
      <c r="A7" s="4" t="inlineStr">
        <is>
          <t>Depreciation expense</t>
        </is>
      </c>
      <c r="B7" s="6" t="n">
        <v>588</v>
      </c>
      <c r="C7" s="6" t="n">
        <v>641</v>
      </c>
    </row>
    <row r="8">
      <c r="A8" s="4" t="inlineStr">
        <is>
          <t>Net amortization of premiums and discounts on investments</t>
        </is>
      </c>
      <c r="B8" s="6" t="n">
        <v>-3327</v>
      </c>
      <c r="C8" s="6" t="n">
        <v>-506</v>
      </c>
    </row>
    <row r="9">
      <c r="A9" s="4" t="inlineStr">
        <is>
          <t>Amortization of debt discount</t>
        </is>
      </c>
      <c r="B9" s="6" t="n">
        <v>396</v>
      </c>
      <c r="C9" s="6" t="n">
        <v>824</v>
      </c>
    </row>
    <row r="10">
      <c r="A10" s="4" t="inlineStr">
        <is>
          <t>Other</t>
        </is>
      </c>
      <c r="B10" s="6" t="n">
        <v>189</v>
      </c>
      <c r="C10" s="6" t="n">
        <v>-19</v>
      </c>
    </row>
    <row r="11">
      <c r="A11" s="3" t="inlineStr">
        <is>
          <t>Changes in operating assets and liabilities:</t>
        </is>
      </c>
      <c r="B11" s="4" t="inlineStr">
        <is>
          <t xml:space="preserve"> </t>
        </is>
      </c>
      <c r="C11" s="4" t="inlineStr">
        <is>
          <t xml:space="preserve"> </t>
        </is>
      </c>
    </row>
    <row r="12">
      <c r="A12" s="4" t="inlineStr">
        <is>
          <t>Increase in prepaid expenses and other current assets</t>
        </is>
      </c>
      <c r="B12" s="6" t="n">
        <v>-1229</v>
      </c>
      <c r="C12" s="6" t="n">
        <v>-1470</v>
      </c>
    </row>
    <row r="13">
      <c r="A13" s="4" t="inlineStr">
        <is>
          <t>Decrease (increase) in other assets</t>
        </is>
      </c>
      <c r="B13" s="6" t="n">
        <v>212</v>
      </c>
      <c r="C13" s="6" t="n">
        <v>-57</v>
      </c>
    </row>
    <row r="14">
      <c r="A14" s="4" t="inlineStr">
        <is>
          <t>Decrease in operating lease right-of-use asset</t>
        </is>
      </c>
      <c r="B14" s="6" t="n">
        <v>930</v>
      </c>
      <c r="C14" s="6" t="n">
        <v>821</v>
      </c>
    </row>
    <row r="15">
      <c r="A15" s="4" t="inlineStr">
        <is>
          <t>(Decrease) increase in other long-term liabilities</t>
        </is>
      </c>
      <c r="B15" s="6" t="n">
        <v>-44</v>
      </c>
      <c r="C15" s="6" t="n">
        <v>22</v>
      </c>
    </row>
    <row r="16">
      <c r="A16" s="4" t="inlineStr">
        <is>
          <t>Increase in accounts payable</t>
        </is>
      </c>
      <c r="B16" s="6" t="n">
        <v>1603</v>
      </c>
      <c r="C16" s="6" t="n">
        <v>1028</v>
      </c>
    </row>
    <row r="17">
      <c r="A17" s="4" t="inlineStr">
        <is>
          <t>(Decrease) increase in accrued expenses</t>
        </is>
      </c>
      <c r="B17" s="6" t="n">
        <v>-5611</v>
      </c>
      <c r="C17" s="6" t="n">
        <v>5031</v>
      </c>
    </row>
    <row r="18">
      <c r="A18" s="4" t="inlineStr">
        <is>
          <t>Decrease in operating lease liabilities</t>
        </is>
      </c>
      <c r="B18" s="6" t="n">
        <v>-1437</v>
      </c>
      <c r="C18" s="6" t="n">
        <v>-1281</v>
      </c>
    </row>
    <row r="19">
      <c r="A19" s="4" t="inlineStr">
        <is>
          <t>Net cash used in operating activities</t>
        </is>
      </c>
      <c r="B19" s="6" t="n">
        <v>-41794</v>
      </c>
      <c r="C19" s="6" t="n">
        <v>-36100</v>
      </c>
    </row>
    <row r="20">
      <c r="A20" s="3" t="inlineStr">
        <is>
          <t>Cash flows from investing activities:</t>
        </is>
      </c>
      <c r="B20" s="4" t="inlineStr">
        <is>
          <t xml:space="preserve"> </t>
        </is>
      </c>
      <c r="C20" s="4" t="inlineStr">
        <is>
          <t xml:space="preserve"> </t>
        </is>
      </c>
    </row>
    <row r="21">
      <c r="A21" s="4" t="inlineStr">
        <is>
          <t>Purchases of investments</t>
        </is>
      </c>
      <c r="B21" s="6" t="n">
        <v>-180804</v>
      </c>
      <c r="C21" s="6" t="n">
        <v>-33885</v>
      </c>
    </row>
    <row r="22">
      <c r="A22" s="4" t="inlineStr">
        <is>
          <t>Proceeds from sales and maturities of investments</t>
        </is>
      </c>
      <c r="B22" s="6" t="n">
        <v>59494</v>
      </c>
      <c r="C22" s="6" t="n">
        <v>69527</v>
      </c>
    </row>
    <row r="23">
      <c r="A23" s="4" t="inlineStr">
        <is>
          <t>Net cash used in investing activities</t>
        </is>
      </c>
      <c r="B23" s="6" t="n">
        <v>-121310</v>
      </c>
      <c r="C23" s="6" t="n">
        <v>35642</v>
      </c>
    </row>
    <row r="24">
      <c r="A24" s="3" t="inlineStr">
        <is>
          <t>Cash flows from financing activities:</t>
        </is>
      </c>
      <c r="B24" s="4" t="inlineStr">
        <is>
          <t xml:space="preserve"> </t>
        </is>
      </c>
      <c r="C24" s="4" t="inlineStr">
        <is>
          <t xml:space="preserve"> </t>
        </is>
      </c>
    </row>
    <row r="25">
      <c r="A25" s="4" t="inlineStr">
        <is>
          <t>Proceeds from issuance of notes payable</t>
        </is>
      </c>
      <c r="B25" s="6" t="n">
        <v>0</v>
      </c>
      <c r="C25" s="6" t="n">
        <v>373</v>
      </c>
    </row>
    <row r="26">
      <c r="A26" s="4" t="inlineStr">
        <is>
          <t>Repayment of short-term borrowings</t>
        </is>
      </c>
      <c r="B26" s="6" t="n">
        <v>-301</v>
      </c>
      <c r="C26" s="6" t="n">
        <v>-426</v>
      </c>
    </row>
    <row r="27">
      <c r="A27" s="4" t="inlineStr">
        <is>
          <t>Repayment of long-term borrowings</t>
        </is>
      </c>
      <c r="B27" s="6" t="n">
        <v>-15179</v>
      </c>
      <c r="C27" s="6" t="n">
        <v>-2821</v>
      </c>
    </row>
    <row r="28">
      <c r="A28" s="4" t="inlineStr">
        <is>
          <t>Proceeds from issuance of common stock, net</t>
        </is>
      </c>
      <c r="B28" s="6" t="n">
        <v>182058</v>
      </c>
      <c r="C28" s="6" t="n">
        <v>53</v>
      </c>
    </row>
    <row r="29">
      <c r="A29" s="4" t="inlineStr">
        <is>
          <t>Net cash provided by (used in) financing activities</t>
        </is>
      </c>
      <c r="B29" s="6" t="n">
        <v>166578</v>
      </c>
      <c r="C29" s="6" t="n">
        <v>-2821</v>
      </c>
    </row>
    <row r="30">
      <c r="A30" s="4" t="inlineStr">
        <is>
          <t>Net increase (decrease) in cash, cash equivalents, and restricted cash</t>
        </is>
      </c>
      <c r="B30" s="6" t="n">
        <v>3474</v>
      </c>
      <c r="C30" s="6" t="n">
        <v>-3279</v>
      </c>
    </row>
    <row r="31">
      <c r="A31" s="4" t="inlineStr">
        <is>
          <t>Cash, cash equivalents, and restricted cash at beginning of the period</t>
        </is>
      </c>
      <c r="B31" s="6" t="n">
        <v>14394</v>
      </c>
      <c r="C31" s="6" t="n">
        <v>17673</v>
      </c>
    </row>
    <row r="32">
      <c r="A32" s="4" t="inlineStr">
        <is>
          <t>Cash, cash equivalents, and restricted cash at end of the period</t>
        </is>
      </c>
      <c r="B32" s="6" t="n">
        <v>17868</v>
      </c>
      <c r="C32" s="6" t="n">
        <v>14394</v>
      </c>
    </row>
    <row r="33">
      <c r="A33" s="3" t="inlineStr">
        <is>
          <t>Supplemental disclosure of cash flow information and non cash transactions:</t>
        </is>
      </c>
      <c r="B33" s="4" t="inlineStr">
        <is>
          <t xml:space="preserve"> </t>
        </is>
      </c>
      <c r="C33" s="4" t="inlineStr">
        <is>
          <t xml:space="preserve"> </t>
        </is>
      </c>
    </row>
    <row r="34">
      <c r="A34" s="4" t="inlineStr">
        <is>
          <t>Cash paid during the period for interest</t>
        </is>
      </c>
      <c r="B34" s="6" t="n">
        <v>2818</v>
      </c>
      <c r="C34" s="6" t="n">
        <v>2607</v>
      </c>
    </row>
    <row r="35">
      <c r="A35" s="4" t="inlineStr">
        <is>
          <t>Issuance of common stock for conversion of convertible debt</t>
        </is>
      </c>
      <c r="B35" s="6" t="n">
        <v>1125</v>
      </c>
      <c r="C35" s="6" t="n">
        <v>875</v>
      </c>
    </row>
    <row r="36">
      <c r="A36" s="4" t="inlineStr">
        <is>
          <t>Write-off of fully depreciated property and equipment</t>
        </is>
      </c>
      <c r="B36" s="6" t="n">
        <v>71</v>
      </c>
      <c r="C36" s="6" t="n">
        <v>178</v>
      </c>
    </row>
    <row r="37">
      <c r="A37" s="4" t="inlineStr">
        <is>
          <t>Common stock issuance costs not yet paid</t>
        </is>
      </c>
      <c r="B37" s="5" t="n">
        <v>75</v>
      </c>
      <c r="C37"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INCOME TAXES (Details Narrative) - USD ($) $ in Millions</t>
        </is>
      </c>
      <c r="B1" s="2" t="inlineStr">
        <is>
          <t>12 Months Ended</t>
        </is>
      </c>
    </row>
    <row r="2">
      <c r="B2" s="2" t="inlineStr">
        <is>
          <t>Dec. 31, 2024</t>
        </is>
      </c>
      <c r="C2" s="2" t="inlineStr">
        <is>
          <t>Dec. 31, 2023</t>
        </is>
      </c>
      <c r="D2" s="2" t="inlineStr">
        <is>
          <t>Dec. 31, 2019</t>
        </is>
      </c>
    </row>
    <row r="3">
      <c r="A3" s="3" t="inlineStr">
        <is>
          <t>Operating Loss Carryforwards [Line Items]</t>
        </is>
      </c>
      <c r="B3" s="4" t="inlineStr">
        <is>
          <t xml:space="preserve"> </t>
        </is>
      </c>
      <c r="C3" s="4" t="inlineStr">
        <is>
          <t xml:space="preserve"> </t>
        </is>
      </c>
      <c r="D3" s="4" t="inlineStr">
        <is>
          <t xml:space="preserve"> </t>
        </is>
      </c>
    </row>
    <row r="4">
      <c r="A4" s="4" t="inlineStr">
        <is>
          <t>Research and development tax credit carryforwards</t>
        </is>
      </c>
      <c r="B4" s="10" t="n">
        <v>11.2</v>
      </c>
      <c r="C4" s="5" t="n">
        <v>10</v>
      </c>
      <c r="D4" s="4" t="inlineStr">
        <is>
          <t xml:space="preserve"> </t>
        </is>
      </c>
    </row>
    <row r="5">
      <c r="A5" s="4" t="inlineStr">
        <is>
          <t>Prepaid taxes</t>
        </is>
      </c>
      <c r="B5" s="11" t="n">
        <v>1.5</v>
      </c>
      <c r="C5" s="4" t="inlineStr">
        <is>
          <t xml:space="preserve"> </t>
        </is>
      </c>
      <c r="D5" s="4" t="inlineStr">
        <is>
          <t xml:space="preserve"> </t>
        </is>
      </c>
    </row>
    <row r="6">
      <c r="A6" s="4" t="inlineStr">
        <is>
          <t>Deferred tax assets valuation allowance increase</t>
        </is>
      </c>
      <c r="B6" s="11" t="n">
        <v>10.7</v>
      </c>
      <c r="C6" s="11" t="n">
        <v>10.8</v>
      </c>
      <c r="D6" s="4" t="inlineStr">
        <is>
          <t xml:space="preserve"> </t>
        </is>
      </c>
    </row>
    <row r="7">
      <c r="A7" s="4" t="inlineStr">
        <is>
          <t>Capitalized R&amp;D costs</t>
        </is>
      </c>
      <c r="B7" s="11" t="n">
        <v>21.5</v>
      </c>
      <c r="C7" s="11" t="n">
        <v>23.6</v>
      </c>
      <c r="D7" s="4" t="inlineStr">
        <is>
          <t xml:space="preserve"> </t>
        </is>
      </c>
    </row>
    <row r="8">
      <c r="A8" s="4" t="inlineStr">
        <is>
          <t>Uncertain tax position</t>
        </is>
      </c>
      <c r="B8" s="5" t="n">
        <v>0</v>
      </c>
      <c r="C8" s="6" t="n">
        <v>0</v>
      </c>
      <c r="D8" s="4" t="inlineStr">
        <is>
          <t xml:space="preserve"> </t>
        </is>
      </c>
    </row>
    <row r="9">
      <c r="A9" s="4" t="inlineStr">
        <is>
          <t>Capitalize and amortize research and development, description</t>
        </is>
      </c>
      <c r="B9" s="4" t="inlineStr">
        <is>
          <t>We will amortize these costs for tax purposes over 5 years for R&amp;D performed in the U.S. and over 15 years for R&amp;D performed outside the U.S.</t>
        </is>
      </c>
      <c r="C9" s="4" t="inlineStr">
        <is>
          <t xml:space="preserve"> </t>
        </is>
      </c>
      <c r="D9" s="4" t="inlineStr">
        <is>
          <t xml:space="preserve"> </t>
        </is>
      </c>
    </row>
    <row r="10">
      <c r="A10" s="4" t="inlineStr">
        <is>
          <t>Federal [Member]</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Net operating loss carryforwards</t>
        </is>
      </c>
      <c r="B12" s="10" t="n">
        <v>233.9</v>
      </c>
      <c r="C12" s="10" t="n">
        <v>218.6</v>
      </c>
      <c r="D12" s="4" t="inlineStr">
        <is>
          <t xml:space="preserve"> </t>
        </is>
      </c>
    </row>
    <row r="13">
      <c r="A13" s="4" t="inlineStr">
        <is>
          <t>Operating loss carryforwards expiration year</t>
        </is>
      </c>
      <c r="B13" s="4" t="inlineStr">
        <is>
          <t>2029</t>
        </is>
      </c>
      <c r="C13" s="4" t="inlineStr">
        <is>
          <t xml:space="preserve"> </t>
        </is>
      </c>
      <c r="D13" s="4" t="inlineStr">
        <is>
          <t xml:space="preserve"> </t>
        </is>
      </c>
    </row>
    <row r="14">
      <c r="A14" s="4" t="inlineStr">
        <is>
          <t>Net operating loss carryforwards no expiration</t>
        </is>
      </c>
      <c r="B14" s="10" t="n">
        <v>233.9</v>
      </c>
      <c r="C14" s="4" t="inlineStr">
        <is>
          <t xml:space="preserve"> </t>
        </is>
      </c>
      <c r="D14" s="10" t="n">
        <v>177.6</v>
      </c>
    </row>
    <row r="15">
      <c r="A15" s="4" t="inlineStr">
        <is>
          <t>Net operating loss carryforwards limitation percentage on taxable income</t>
        </is>
      </c>
      <c r="B15" s="9" t="n">
        <v>0.8</v>
      </c>
      <c r="C15" s="9" t="n">
        <v>0.8</v>
      </c>
      <c r="D15" s="4" t="inlineStr">
        <is>
          <t xml:space="preserve"> </t>
        </is>
      </c>
    </row>
    <row r="16">
      <c r="A16" s="4" t="inlineStr">
        <is>
          <t>MASSACHUSETTS [Member]</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Net operating loss carryforwards</t>
        </is>
      </c>
      <c r="B18" s="10" t="n">
        <v>220.8</v>
      </c>
      <c r="C18" s="5" t="n">
        <v>208</v>
      </c>
      <c r="D18" s="4" t="inlineStr">
        <is>
          <t xml:space="preserve"> </t>
        </is>
      </c>
    </row>
    <row r="19">
      <c r="A19" s="4" t="inlineStr">
        <is>
          <t>Foreign Tax Authority [Member]</t>
        </is>
      </c>
      <c r="B19" s="4" t="inlineStr">
        <is>
          <t xml:space="preserve"> </t>
        </is>
      </c>
      <c r="C19" s="4" t="inlineStr">
        <is>
          <t xml:space="preserve"> </t>
        </is>
      </c>
      <c r="D19" s="4" t="inlineStr">
        <is>
          <t xml:space="preserve"> </t>
        </is>
      </c>
    </row>
    <row r="20">
      <c r="A20" s="3" t="inlineStr">
        <is>
          <t>Operating Loss Carryforwards [Line Items]</t>
        </is>
      </c>
      <c r="B20" s="4" t="inlineStr">
        <is>
          <t xml:space="preserve"> </t>
        </is>
      </c>
      <c r="C20" s="4" t="inlineStr">
        <is>
          <t xml:space="preserve"> </t>
        </is>
      </c>
      <c r="D20" s="4" t="inlineStr">
        <is>
          <t xml:space="preserve"> </t>
        </is>
      </c>
    </row>
    <row r="21">
      <c r="A21" s="4" t="inlineStr">
        <is>
          <t>Research and development tax credit carryforwards</t>
        </is>
      </c>
      <c r="B21" s="5" t="n">
        <v>4</v>
      </c>
      <c r="C21" s="10" t="n">
        <v>2.7</v>
      </c>
      <c r="D21"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EFERRED STOCK (Additional Information) (Details) - $ / shares</t>
        </is>
      </c>
      <c r="B1" s="2" t="inlineStr">
        <is>
          <t>Dec. 31, 2024</t>
        </is>
      </c>
      <c r="C1" s="2" t="inlineStr">
        <is>
          <t>Dec. 31, 2023</t>
        </is>
      </c>
    </row>
    <row r="2">
      <c r="A2" s="4" t="inlineStr">
        <is>
          <t>Preferred stock authorised</t>
        </is>
      </c>
      <c r="B2" s="6" t="n">
        <v>10000000</v>
      </c>
      <c r="C2" s="6" t="n">
        <v>10000000</v>
      </c>
    </row>
    <row r="3">
      <c r="A3" s="4" t="inlineStr">
        <is>
          <t>Preferred stock, par value</t>
        </is>
      </c>
      <c r="B3" s="7" t="n">
        <v>0.0001</v>
      </c>
      <c r="C3" s="7" t="n">
        <v>0.0001</v>
      </c>
    </row>
    <row r="4">
      <c r="A4" s="4" t="inlineStr">
        <is>
          <t>Preferred share, issued</t>
        </is>
      </c>
      <c r="B4" s="6" t="n">
        <v>0</v>
      </c>
      <c r="C4" s="6" t="n">
        <v>0</v>
      </c>
    </row>
    <row r="5">
      <c r="A5" s="4" t="inlineStr">
        <is>
          <t>Preferred stock outstanding</t>
        </is>
      </c>
      <c r="B5" s="6" t="n">
        <v>0</v>
      </c>
      <c r="C5"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3" customWidth="1" min="7" max="7"/>
  </cols>
  <sheetData>
    <row r="1">
      <c r="A1" s="1" t="inlineStr">
        <is>
          <t>COMMON STOCK (Details Narrative) - USD ($) $ / shares in Units, $ in Thousands</t>
        </is>
      </c>
      <c r="D1" s="2" t="inlineStr">
        <is>
          <t>12 Months Ended</t>
        </is>
      </c>
    </row>
    <row r="2">
      <c r="B2" s="2" t="inlineStr">
        <is>
          <t>Feb. 02, 2024</t>
        </is>
      </c>
      <c r="C2" s="2" t="inlineStr">
        <is>
          <t>Jan. 31, 2024</t>
        </is>
      </c>
      <c r="D2" s="2" t="inlineStr">
        <is>
          <t>Dec. 31, 2024</t>
        </is>
      </c>
      <c r="E2" s="2" t="inlineStr">
        <is>
          <t>Dec. 31, 2023</t>
        </is>
      </c>
      <c r="F2" s="2" t="inlineStr">
        <is>
          <t>Mar. 07, 2025</t>
        </is>
      </c>
      <c r="G2" s="2" t="inlineStr">
        <is>
          <t>May 31, 2023</t>
        </is>
      </c>
    </row>
    <row r="3">
      <c r="A3" s="3" t="inlineStr">
        <is>
          <t>Significant Change in Unrecognized Tax Benefits is Reasonably Possi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4" t="inlineStr">
        <is>
          <t xml:space="preserve"> </t>
        </is>
      </c>
      <c r="D4" s="6" t="n">
        <v>300000000</v>
      </c>
      <c r="E4" s="6" t="n">
        <v>300000000</v>
      </c>
      <c r="F4" s="4" t="inlineStr">
        <is>
          <t xml:space="preserve"> </t>
        </is>
      </c>
      <c r="G4" s="4" t="inlineStr">
        <is>
          <t xml:space="preserve"> </t>
        </is>
      </c>
    </row>
    <row r="5">
      <c r="A5" s="4" t="inlineStr">
        <is>
          <t>Common stock, par value</t>
        </is>
      </c>
      <c r="B5" s="4" t="inlineStr">
        <is>
          <t xml:space="preserve"> </t>
        </is>
      </c>
      <c r="C5" s="4" t="inlineStr">
        <is>
          <t xml:space="preserve"> </t>
        </is>
      </c>
      <c r="D5" s="7" t="n">
        <v>0.0001</v>
      </c>
      <c r="E5" s="7" t="n">
        <v>0.0001</v>
      </c>
      <c r="F5" s="7" t="n">
        <v>0.0001</v>
      </c>
      <c r="G5" s="4" t="inlineStr">
        <is>
          <t xml:space="preserve"> </t>
        </is>
      </c>
    </row>
    <row r="6">
      <c r="A6" s="4" t="inlineStr">
        <is>
          <t>Common stock, shares issued</t>
        </is>
      </c>
      <c r="B6" s="4" t="inlineStr">
        <is>
          <t xml:space="preserve"> </t>
        </is>
      </c>
      <c r="C6" s="4" t="inlineStr">
        <is>
          <t xml:space="preserve"> </t>
        </is>
      </c>
      <c r="D6" s="6" t="n">
        <v>12179482</v>
      </c>
      <c r="E6" s="6" t="n">
        <v>4423683</v>
      </c>
      <c r="F6" s="4" t="inlineStr">
        <is>
          <t xml:space="preserve"> </t>
        </is>
      </c>
      <c r="G6" s="4" t="inlineStr">
        <is>
          <t xml:space="preserve"> </t>
        </is>
      </c>
    </row>
    <row r="7">
      <c r="A7" s="4" t="inlineStr">
        <is>
          <t>Common Shares</t>
        </is>
      </c>
      <c r="B7" s="4" t="inlineStr">
        <is>
          <t xml:space="preserve"> </t>
        </is>
      </c>
      <c r="C7" s="4" t="inlineStr">
        <is>
          <t xml:space="preserve"> </t>
        </is>
      </c>
      <c r="D7" s="6" t="n">
        <v>12179482</v>
      </c>
      <c r="E7" s="6" t="n">
        <v>4423683</v>
      </c>
      <c r="F7" s="4" t="inlineStr">
        <is>
          <t xml:space="preserve"> </t>
        </is>
      </c>
      <c r="G7" s="4" t="inlineStr">
        <is>
          <t xml:space="preserve"> </t>
        </is>
      </c>
    </row>
    <row r="8">
      <c r="A8" s="4" t="inlineStr">
        <is>
          <t>Gross proceeds from sale of stock</t>
        </is>
      </c>
      <c r="B8" s="4" t="inlineStr">
        <is>
          <t xml:space="preserve"> </t>
        </is>
      </c>
      <c r="C8" s="4" t="inlineStr">
        <is>
          <t xml:space="preserve"> </t>
        </is>
      </c>
      <c r="D8" s="5" t="n">
        <v>182058</v>
      </c>
      <c r="E8" s="5" t="n">
        <v>53</v>
      </c>
      <c r="F8" s="4" t="inlineStr">
        <is>
          <t xml:space="preserve"> </t>
        </is>
      </c>
      <c r="G8" s="4" t="inlineStr">
        <is>
          <t xml:space="preserve"> </t>
        </is>
      </c>
    </row>
    <row r="9">
      <c r="A9" s="4" t="inlineStr">
        <is>
          <t>Share-based Compensation Arrangement by Share-based Payment Award, Options, Exercises in Period</t>
        </is>
      </c>
      <c r="B9" s="4" t="inlineStr">
        <is>
          <t xml:space="preserve"> </t>
        </is>
      </c>
      <c r="C9" s="4" t="inlineStr">
        <is>
          <t xml:space="preserve"> </t>
        </is>
      </c>
      <c r="D9" s="6" t="n">
        <v>136664</v>
      </c>
      <c r="E9" s="4" t="inlineStr">
        <is>
          <t xml:space="preserve"> </t>
        </is>
      </c>
      <c r="F9" s="4" t="inlineStr">
        <is>
          <t xml:space="preserve"> </t>
        </is>
      </c>
      <c r="G9" s="4" t="inlineStr">
        <is>
          <t xml:space="preserve"> </t>
        </is>
      </c>
    </row>
    <row r="10">
      <c r="A10" s="4" t="inlineStr">
        <is>
          <t>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ignificant Change in Unrecognized Tax Benefits is Reasonably Possi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issued</t>
        </is>
      </c>
      <c r="B12" s="4" t="inlineStr">
        <is>
          <t xml:space="preserve"> </t>
        </is>
      </c>
      <c r="C12" s="4" t="inlineStr">
        <is>
          <t xml:space="preserve"> </t>
        </is>
      </c>
      <c r="D12" s="6" t="n">
        <v>6087</v>
      </c>
      <c r="E12" s="6" t="n">
        <v>0</v>
      </c>
      <c r="F12" s="4" t="inlineStr">
        <is>
          <t xml:space="preserve"> </t>
        </is>
      </c>
      <c r="G12" s="4" t="inlineStr">
        <is>
          <t xml:space="preserve"> </t>
        </is>
      </c>
    </row>
    <row r="13">
      <c r="A13" s="4" t="inlineStr">
        <is>
          <t>Warrants to purchase shares of common stock, exercised</t>
        </is>
      </c>
      <c r="B13" s="4" t="inlineStr">
        <is>
          <t xml:space="preserve"> </t>
        </is>
      </c>
      <c r="C13" s="4" t="inlineStr">
        <is>
          <t xml:space="preserve"> </t>
        </is>
      </c>
      <c r="D13" s="4" t="inlineStr">
        <is>
          <t xml:space="preserve"> </t>
        </is>
      </c>
      <c r="E13" s="6" t="n">
        <v>0</v>
      </c>
      <c r="F13" s="4" t="inlineStr">
        <is>
          <t xml:space="preserve"> </t>
        </is>
      </c>
      <c r="G13" s="4" t="inlineStr">
        <is>
          <t xml:space="preserve"> </t>
        </is>
      </c>
    </row>
    <row r="14">
      <c r="A14" s="4" t="inlineStr">
        <is>
          <t>Equity Op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ignificant Change in Unrecognized Tax Benefits is Reasonably Possi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Compensation Arrangement by Share-based Payment Award, Options, Exercises in Period</t>
        </is>
      </c>
      <c r="B16" s="4" t="inlineStr">
        <is>
          <t xml:space="preserve"> </t>
        </is>
      </c>
      <c r="C16" s="4" t="inlineStr">
        <is>
          <t xml:space="preserve"> </t>
        </is>
      </c>
      <c r="D16" s="6" t="n">
        <v>136664</v>
      </c>
      <c r="E16" s="6" t="n">
        <v>43836</v>
      </c>
      <c r="F16" s="4" t="inlineStr">
        <is>
          <t xml:space="preserve"> </t>
        </is>
      </c>
      <c r="G16" s="4" t="inlineStr">
        <is>
          <t xml:space="preserve"> </t>
        </is>
      </c>
    </row>
    <row r="17">
      <c r="A17" s="4" t="inlineStr">
        <is>
          <t>Proceeds from exercise of stock options</t>
        </is>
      </c>
      <c r="B17" s="4" t="inlineStr">
        <is>
          <t xml:space="preserve"> </t>
        </is>
      </c>
      <c r="C17" s="4" t="inlineStr">
        <is>
          <t xml:space="preserve"> </t>
        </is>
      </c>
      <c r="D17" s="5" t="n">
        <v>2000</v>
      </c>
      <c r="E17" s="5" t="n">
        <v>100</v>
      </c>
      <c r="F17" s="4" t="inlineStr">
        <is>
          <t xml:space="preserve"> </t>
        </is>
      </c>
      <c r="G17" s="4" t="inlineStr">
        <is>
          <t xml:space="preserve"> </t>
        </is>
      </c>
    </row>
    <row r="18">
      <c r="A18" s="4" t="inlineStr">
        <is>
          <t>Jefferies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ignificant Change in Unrecognized Tax Benefits is Reasonably Possi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par value</t>
        </is>
      </c>
      <c r="B20" s="4" t="inlineStr">
        <is>
          <t xml:space="preserve"> </t>
        </is>
      </c>
      <c r="C20" s="7" t="n">
        <v>0.0001</v>
      </c>
      <c r="D20" s="4" t="inlineStr">
        <is>
          <t xml:space="preserve"> </t>
        </is>
      </c>
      <c r="E20" s="4" t="inlineStr">
        <is>
          <t xml:space="preserve"> </t>
        </is>
      </c>
      <c r="F20" s="4" t="inlineStr">
        <is>
          <t xml:space="preserve"> </t>
        </is>
      </c>
      <c r="G20" s="4" t="inlineStr">
        <is>
          <t xml:space="preserve"> </t>
        </is>
      </c>
    </row>
    <row r="21">
      <c r="A21" s="4" t="inlineStr">
        <is>
          <t>Aggregate common stock sold, shares</t>
        </is>
      </c>
      <c r="B21" s="4" t="inlineStr">
        <is>
          <t xml:space="preserve"> </t>
        </is>
      </c>
      <c r="C21" s="6" t="n">
        <v>4325000</v>
      </c>
      <c r="D21" s="4" t="inlineStr">
        <is>
          <t xml:space="preserve"> </t>
        </is>
      </c>
      <c r="E21" s="4" t="inlineStr">
        <is>
          <t xml:space="preserve"> </t>
        </is>
      </c>
      <c r="F21" s="4" t="inlineStr">
        <is>
          <t xml:space="preserve"> </t>
        </is>
      </c>
      <c r="G21" s="4" t="inlineStr">
        <is>
          <t xml:space="preserve"> </t>
        </is>
      </c>
    </row>
    <row r="22">
      <c r="A22" s="4" t="inlineStr">
        <is>
          <t>Additional shares of common stock</t>
        </is>
      </c>
      <c r="B22" s="4" t="inlineStr">
        <is>
          <t xml:space="preserve"> </t>
        </is>
      </c>
      <c r="C22" s="6" t="n">
        <v>648750</v>
      </c>
      <c r="D22" s="4" t="inlineStr">
        <is>
          <t xml:space="preserve"> </t>
        </is>
      </c>
      <c r="E22" s="4" t="inlineStr">
        <is>
          <t xml:space="preserve"> </t>
        </is>
      </c>
      <c r="F22" s="4" t="inlineStr">
        <is>
          <t xml:space="preserve"> </t>
        </is>
      </c>
      <c r="G22" s="4" t="inlineStr">
        <is>
          <t xml:space="preserve"> </t>
        </is>
      </c>
    </row>
    <row r="23">
      <c r="A23" s="4" t="inlineStr">
        <is>
          <t>Purchase price per share</t>
        </is>
      </c>
      <c r="B23" s="4" t="inlineStr">
        <is>
          <t xml:space="preserve"> </t>
        </is>
      </c>
      <c r="C23" s="5" t="n">
        <v>19</v>
      </c>
      <c r="D23" s="4" t="inlineStr">
        <is>
          <t xml:space="preserve"> </t>
        </is>
      </c>
      <c r="E23" s="4" t="inlineStr">
        <is>
          <t xml:space="preserve"> </t>
        </is>
      </c>
      <c r="F23" s="4" t="inlineStr">
        <is>
          <t xml:space="preserve"> </t>
        </is>
      </c>
      <c r="G23" s="4" t="inlineStr">
        <is>
          <t xml:space="preserve"> </t>
        </is>
      </c>
    </row>
    <row r="24">
      <c r="A24" s="4" t="inlineStr">
        <is>
          <t>Gross proceeds from sale of stock</t>
        </is>
      </c>
      <c r="B24" s="5" t="n">
        <v>945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poceeds after deducting underwriting discounts and commissions</t>
        </is>
      </c>
      <c r="B25" s="5" t="n">
        <v>886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pen Market Sal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ignificant Change in Unrecognized Tax Benefits is Reasonably Possi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ross proceeds from sale of stock</t>
        </is>
      </c>
      <c r="B28" s="4" t="inlineStr">
        <is>
          <t xml:space="preserve"> </t>
        </is>
      </c>
      <c r="C28" s="4" t="inlineStr">
        <is>
          <t xml:space="preserve"> </t>
        </is>
      </c>
      <c r="D28" s="6" t="n">
        <v>91400</v>
      </c>
      <c r="E28" s="5" t="n">
        <v>100</v>
      </c>
      <c r="F28" s="4" t="inlineStr">
        <is>
          <t xml:space="preserve"> </t>
        </is>
      </c>
      <c r="G28" s="4" t="inlineStr">
        <is>
          <t xml:space="preserve"> </t>
        </is>
      </c>
    </row>
    <row r="29">
      <c r="A29" s="4" t="inlineStr">
        <is>
          <t>Proceeds from Issuance or Sale</t>
        </is>
      </c>
      <c r="B29" s="4" t="inlineStr">
        <is>
          <t xml:space="preserve"> </t>
        </is>
      </c>
      <c r="C29" s="4" t="inlineStr">
        <is>
          <t xml:space="preserve"> </t>
        </is>
      </c>
      <c r="D29" s="5" t="n">
        <v>76400</v>
      </c>
      <c r="E29" s="4" t="inlineStr">
        <is>
          <t xml:space="preserve"> </t>
        </is>
      </c>
      <c r="F29" s="4" t="inlineStr">
        <is>
          <t xml:space="preserve"> </t>
        </is>
      </c>
      <c r="G29" s="4" t="inlineStr">
        <is>
          <t xml:space="preserve"> </t>
        </is>
      </c>
    </row>
    <row r="30">
      <c r="A30" s="4" t="inlineStr">
        <is>
          <t>Common stock issued</t>
        </is>
      </c>
      <c r="B30" s="4" t="inlineStr">
        <is>
          <t xml:space="preserve"> </t>
        </is>
      </c>
      <c r="C30" s="4" t="inlineStr">
        <is>
          <t xml:space="preserve"> </t>
        </is>
      </c>
      <c r="D30" s="6" t="n">
        <v>2484517</v>
      </c>
      <c r="E30" s="6" t="n">
        <v>14106</v>
      </c>
      <c r="F30" s="4" t="inlineStr">
        <is>
          <t xml:space="preserve"> </t>
        </is>
      </c>
      <c r="G30" s="4" t="inlineStr">
        <is>
          <t xml:space="preserve"> </t>
        </is>
      </c>
    </row>
    <row r="31">
      <c r="A31" s="4" t="inlineStr">
        <is>
          <t>May 2023 Sale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ignificant Change in Unrecognized Tax Benefits is Reasonably Possi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ission percentage</t>
        </is>
      </c>
      <c r="B33" s="4" t="inlineStr">
        <is>
          <t xml:space="preserve"> </t>
        </is>
      </c>
      <c r="C33" s="4" t="inlineStr">
        <is>
          <t xml:space="preserve"> </t>
        </is>
      </c>
      <c r="D33" s="4" t="inlineStr">
        <is>
          <t xml:space="preserve"> </t>
        </is>
      </c>
      <c r="E33" s="4" t="inlineStr">
        <is>
          <t xml:space="preserve"> </t>
        </is>
      </c>
      <c r="F33" s="4" t="inlineStr">
        <is>
          <t xml:space="preserve"> </t>
        </is>
      </c>
      <c r="G33" s="9" t="n">
        <v>0.03</v>
      </c>
    </row>
    <row r="34">
      <c r="A34" s="4" t="inlineStr">
        <is>
          <t>May 2023 Sale Agreement [Member] | Jefferies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ignificant Change in Unrecognized Tax Benefits is Reasonably Possi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uthorized to offer and sell up of common stock</t>
        </is>
      </c>
      <c r="B36" s="4" t="inlineStr">
        <is>
          <t xml:space="preserve"> </t>
        </is>
      </c>
      <c r="C36" s="4" t="inlineStr">
        <is>
          <t xml:space="preserve"> </t>
        </is>
      </c>
      <c r="D36" s="4" t="inlineStr">
        <is>
          <t xml:space="preserve"> </t>
        </is>
      </c>
      <c r="E36" s="4" t="inlineStr">
        <is>
          <t xml:space="preserve"> </t>
        </is>
      </c>
      <c r="F36" s="4" t="inlineStr">
        <is>
          <t xml:space="preserve"> </t>
        </is>
      </c>
      <c r="G36" s="5" t="n">
        <v>150000</v>
      </c>
    </row>
    <row r="37">
      <c r="A37" s="4" t="inlineStr">
        <is>
          <t>Professional Services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ignificant Change in Unrecognized Tax Benefits is Reasonably Possi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mmon stock issued</t>
        </is>
      </c>
      <c r="B39" s="4" t="inlineStr">
        <is>
          <t xml:space="preserve"> </t>
        </is>
      </c>
      <c r="C39" s="4" t="inlineStr">
        <is>
          <t xml:space="preserve"> </t>
        </is>
      </c>
      <c r="D39" s="6" t="n">
        <v>4649</v>
      </c>
      <c r="E39" s="6" t="n">
        <v>0</v>
      </c>
      <c r="F39" s="4" t="inlineStr">
        <is>
          <t xml:space="preserve"> </t>
        </is>
      </c>
      <c r="G39" s="4" t="inlineStr">
        <is>
          <t xml:space="preserve"> </t>
        </is>
      </c>
    </row>
    <row r="40">
      <c r="A40" s="4" t="inlineStr">
        <is>
          <t>K2HV Amended Loan and Security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ignificant Change in Unrecognized Tax Benefits is Reasonably Possi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mmon stock issued</t>
        </is>
      </c>
      <c r="B42" s="4" t="inlineStr">
        <is>
          <t xml:space="preserve"> </t>
        </is>
      </c>
      <c r="C42" s="4" t="inlineStr">
        <is>
          <t xml:space="preserve"> </t>
        </is>
      </c>
      <c r="D42" s="6" t="n">
        <v>142857</v>
      </c>
      <c r="E42" s="6" t="n">
        <v>194444</v>
      </c>
      <c r="F42" s="4" t="inlineStr">
        <is>
          <t xml:space="preserve"> </t>
        </is>
      </c>
      <c r="G42" s="4" t="inlineStr">
        <is>
          <t xml:space="preserve"> </t>
        </is>
      </c>
    </row>
    <row r="43">
      <c r="A43" s="4" t="inlineStr">
        <is>
          <t>Two Thousand Fourteen Plan [Member] | Restrict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ignificant Change in Unrecognized Tax Benefits is Reasonably Possi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mmon stock issued</t>
        </is>
      </c>
      <c r="B45" s="4" t="inlineStr">
        <is>
          <t xml:space="preserve"> </t>
        </is>
      </c>
      <c r="C45" s="4" t="inlineStr">
        <is>
          <t xml:space="preserve"> </t>
        </is>
      </c>
      <c r="D45" s="6" t="n">
        <v>7275</v>
      </c>
      <c r="E45" s="6" t="n">
        <v>0</v>
      </c>
      <c r="F45" s="4" t="inlineStr">
        <is>
          <t xml:space="preserve"> </t>
        </is>
      </c>
      <c r="G45" s="4" t="inlineStr">
        <is>
          <t xml:space="preserve"> </t>
        </is>
      </c>
    </row>
    <row r="46">
      <c r="A46" s="4" t="inlineStr">
        <is>
          <t>Two Thousand Twenty Four Plan [Member] | Restrict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ignificant Change in Unrecognized Tax Benefits is Reasonably Possib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mmon stock issued</t>
        </is>
      </c>
      <c r="B48" s="4" t="inlineStr">
        <is>
          <t xml:space="preserve"> </t>
        </is>
      </c>
      <c r="C48" s="4" t="inlineStr">
        <is>
          <t xml:space="preserve"> </t>
        </is>
      </c>
      <c r="D48" s="6" t="n">
        <v>2783</v>
      </c>
      <c r="E48" s="4" t="inlineStr">
        <is>
          <t xml:space="preserve"> </t>
        </is>
      </c>
      <c r="F48" s="4" t="inlineStr">
        <is>
          <t xml:space="preserve"> </t>
        </is>
      </c>
      <c r="G48" s="4" t="inlineStr">
        <is>
          <t xml:space="preserve"> </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BASED COMPENSATION AWARDS (Details Narrative) - USD ($) $ / shares in Units, $ in Million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Issuance of common stock upon exercise of stock options, shares</t>
        </is>
      </c>
      <c r="B4" s="6" t="n">
        <v>136664</v>
      </c>
      <c r="C4" s="4" t="inlineStr">
        <is>
          <t xml:space="preserve"> </t>
        </is>
      </c>
    </row>
    <row r="5">
      <c r="A5" s="4" t="inlineStr">
        <is>
          <t>Number of Share, Granted</t>
        </is>
      </c>
      <c r="B5" s="6" t="n">
        <v>251041</v>
      </c>
      <c r="C5" s="4" t="inlineStr">
        <is>
          <t xml:space="preserve"> </t>
        </is>
      </c>
    </row>
    <row r="6">
      <c r="A6" s="4" t="inlineStr">
        <is>
          <t>Total unrecognized compensation expense</t>
        </is>
      </c>
      <c r="B6" s="10" t="n">
        <v>5.1</v>
      </c>
      <c r="C6" s="4" t="inlineStr">
        <is>
          <t xml:space="preserve"> </t>
        </is>
      </c>
    </row>
    <row r="7">
      <c r="A7" s="4" t="inlineStr">
        <is>
          <t>Share-based compensation expense, not yet recognized period of recognition</t>
        </is>
      </c>
      <c r="B7" s="4" t="inlineStr">
        <is>
          <t>1 year 11 months 1 day</t>
        </is>
      </c>
      <c r="C7" s="4" t="inlineStr">
        <is>
          <t xml:space="preserve"> </t>
        </is>
      </c>
    </row>
    <row r="8">
      <c r="A8" s="4" t="inlineStr">
        <is>
          <t>Equity Option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Issuance of common stock upon exercise of stock options, shares</t>
        </is>
      </c>
      <c r="B10" s="6" t="n">
        <v>136664</v>
      </c>
      <c r="C10" s="6" t="n">
        <v>43836</v>
      </c>
    </row>
    <row r="11">
      <c r="A11" s="4" t="inlineStr">
        <is>
          <t>Weighted Average Grant-date Fair Value, Options Granted</t>
        </is>
      </c>
      <c r="B11" s="8" t="n">
        <v>24.99</v>
      </c>
      <c r="C11" s="10" t="n">
        <v>4.2</v>
      </c>
    </row>
    <row r="12">
      <c r="A12" s="4" t="inlineStr">
        <is>
          <t>Average intrinsic value of options exercised</t>
        </is>
      </c>
      <c r="B12" s="10" t="n">
        <v>4.1</v>
      </c>
      <c r="C12" s="10" t="n">
        <v>0.1</v>
      </c>
    </row>
    <row r="13">
      <c r="A13" s="4" t="inlineStr">
        <is>
          <t>Total unrecognized compensation expense</t>
        </is>
      </c>
      <c r="B13" s="10" t="n">
        <v>5.2</v>
      </c>
      <c r="C13" s="4" t="inlineStr">
        <is>
          <t xml:space="preserve"> </t>
        </is>
      </c>
    </row>
    <row r="14">
      <c r="A14" s="4" t="inlineStr">
        <is>
          <t>Share-based compensation expense, not yet recognized period of recognition</t>
        </is>
      </c>
      <c r="B14" s="4" t="inlineStr">
        <is>
          <t>1 year 5 months 1 day</t>
        </is>
      </c>
      <c r="C14" s="4" t="inlineStr">
        <is>
          <t xml:space="preserve"> </t>
        </is>
      </c>
    </row>
    <row r="15">
      <c r="A15" s="4" t="inlineStr">
        <is>
          <t>Common Stock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Issuance of common stock upon exercise of stock options, shares</t>
        </is>
      </c>
      <c r="B17" s="6" t="n">
        <v>136664</v>
      </c>
      <c r="C17" s="6" t="n">
        <v>43836</v>
      </c>
    </row>
    <row r="18">
      <c r="A18" s="4" t="inlineStr">
        <is>
          <t>2014 Equity Incentive Plan [Member] | Common Stock [Member]</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Issuance of common stock upon exercise of stock options, shares</t>
        </is>
      </c>
      <c r="B20" s="6" t="n">
        <v>883580</v>
      </c>
      <c r="C20" s="4" t="inlineStr">
        <is>
          <t xml:space="preserve"> </t>
        </is>
      </c>
    </row>
    <row r="21">
      <c r="A21" s="4" t="inlineStr">
        <is>
          <t>Number of Share, Granted</t>
        </is>
      </c>
      <c r="B21" s="6" t="n">
        <v>0</v>
      </c>
      <c r="C21" s="4" t="inlineStr">
        <is>
          <t xml:space="preserve"> </t>
        </is>
      </c>
    </row>
    <row r="22">
      <c r="A22" s="4" t="inlineStr">
        <is>
          <t>2024 Equity Compensation Plan [Member]</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Shares available for future issuance</t>
        </is>
      </c>
      <c r="B24" s="6" t="n">
        <v>2000000</v>
      </c>
      <c r="C24" s="4" t="inlineStr">
        <is>
          <t xml:space="preserve"> </t>
        </is>
      </c>
    </row>
    <row r="25">
      <c r="A25" s="4" t="inlineStr">
        <is>
          <t>2024 Equity Compensation Plan [Member] | Common Stock [Member]</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Issuance of common stock upon exercise of stock options, shares</t>
        </is>
      </c>
      <c r="B27" s="6" t="n">
        <v>99061</v>
      </c>
      <c r="C27" s="4" t="inlineStr">
        <is>
          <t xml:space="preserve"> </t>
        </is>
      </c>
    </row>
    <row r="28">
      <c r="A28" s="4" t="inlineStr">
        <is>
          <t>Number of Share, Granted</t>
        </is>
      </c>
      <c r="B28" s="6" t="n">
        <v>1898156</v>
      </c>
      <c r="C28" s="4" t="inlineStr">
        <is>
          <t xml:space="preserve"> </t>
        </is>
      </c>
    </row>
    <row r="29">
      <c r="A29" s="4" t="inlineStr">
        <is>
          <t>2024 Equity Compensation Plan And 2014 Equity Incentive Plan [Member]</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Percentage of outstanding common shares</t>
        </is>
      </c>
      <c r="B31" s="9" t="n">
        <v>0.25</v>
      </c>
      <c r="C31"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AWARDS - SCHEDULE OF STOCK-BASED COMPENSATION EXPENSE (Details) - USD ($) $ in Thousand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Share-based Payment Arrangement, Expense</t>
        </is>
      </c>
      <c r="B4" s="5" t="n">
        <v>6145</v>
      </c>
      <c r="C4" s="5" t="n">
        <v>3470</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Payment Arrangement, Expense</t>
        </is>
      </c>
      <c r="B7" s="6" t="n">
        <v>1027</v>
      </c>
      <c r="C7" s="6" t="n">
        <v>378</v>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Payment Arrangement, Expense</t>
        </is>
      </c>
      <c r="B10" s="6" t="n">
        <v>5118</v>
      </c>
      <c r="C10" s="6" t="n">
        <v>3092</v>
      </c>
    </row>
    <row r="11">
      <c r="A11" s="4" t="inlineStr">
        <is>
          <t>Stock Options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hare-based Payment Arrangement, Expense</t>
        </is>
      </c>
      <c r="B13" s="6" t="n">
        <v>4240</v>
      </c>
      <c r="C13" s="6" t="n">
        <v>3456</v>
      </c>
    </row>
    <row r="14">
      <c r="A14" s="4" t="inlineStr">
        <is>
          <t>Restricted Stock Units (RSUs) [Member]</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hare-based Payment Arrangement, Expense</t>
        </is>
      </c>
      <c r="B16" s="5" t="n">
        <v>1905</v>
      </c>
      <c r="C16" s="5" t="n">
        <v>1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STOCK-BASED COMPENSATION AWARDS - SUMMARY OF FAIR VALUE OF OPTIONS GRANTED (Details) - Employee Stock Option [Member]</t>
        </is>
      </c>
      <c r="B1" s="2" t="inlineStr">
        <is>
          <t>12 Months Ended</t>
        </is>
      </c>
    </row>
    <row r="2">
      <c r="B2" s="2" t="inlineStr">
        <is>
          <t>Dec. 31, 2024</t>
        </is>
      </c>
      <c r="C2" s="2" t="inlineStr">
        <is>
          <t>Dec. 31, 2023</t>
        </is>
      </c>
    </row>
    <row r="3">
      <c r="A3" s="3" t="inlineStr">
        <is>
          <t>Option Indexed to Issuer's Equity [Line Items]</t>
        </is>
      </c>
      <c r="B3" s="4" t="inlineStr">
        <is>
          <t xml:space="preserve"> </t>
        </is>
      </c>
      <c r="C3" s="4" t="inlineStr">
        <is>
          <t xml:space="preserve"> </t>
        </is>
      </c>
    </row>
    <row r="4">
      <c r="A4" s="4" t="inlineStr">
        <is>
          <t>Risk free interest rate</t>
        </is>
      </c>
      <c r="B4" s="12" t="n">
        <v>0.0423</v>
      </c>
      <c r="C4" s="12" t="n">
        <v>0.0382</v>
      </c>
    </row>
    <row r="5">
      <c r="A5" s="4" t="inlineStr">
        <is>
          <t>Expected dividend yield</t>
        </is>
      </c>
      <c r="B5" s="9" t="n">
        <v>0</v>
      </c>
      <c r="C5" s="9" t="n">
        <v>0</v>
      </c>
    </row>
    <row r="6">
      <c r="A6" s="4" t="inlineStr">
        <is>
          <t>Expected term in years</t>
        </is>
      </c>
      <c r="B6" s="4" t="inlineStr">
        <is>
          <t>6 years 2 months 4 days</t>
        </is>
      </c>
      <c r="C6" s="4" t="inlineStr">
        <is>
          <t>6 years 3 months</t>
        </is>
      </c>
    </row>
    <row r="7">
      <c r="A7" s="4" t="inlineStr">
        <is>
          <t>Expected volatility</t>
        </is>
      </c>
      <c r="B7" s="12" t="n">
        <v>1.246</v>
      </c>
      <c r="C7" s="12" t="n">
        <v>1.014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AWARDS - SUMMARY OF OPTION ACTIVITY (Details) - USD ($) $ / shares in Units, $ in Thousand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Shares, Outstanding, Beginning balance</t>
        </is>
      </c>
      <c r="B4" s="6" t="n">
        <v>708762</v>
      </c>
      <c r="C4" s="4" t="inlineStr">
        <is>
          <t xml:space="preserve"> </t>
        </is>
      </c>
    </row>
    <row r="5">
      <c r="A5" s="4" t="inlineStr">
        <is>
          <t>Number of Share, Granted</t>
        </is>
      </c>
      <c r="B5" s="6" t="n">
        <v>251041</v>
      </c>
      <c r="C5" s="4" t="inlineStr">
        <is>
          <t xml:space="preserve"> </t>
        </is>
      </c>
    </row>
    <row r="6">
      <c r="A6" s="4" t="inlineStr">
        <is>
          <t>Shares, Exercised</t>
        </is>
      </c>
      <c r="B6" s="6" t="n">
        <v>-136664</v>
      </c>
      <c r="C6" s="4" t="inlineStr">
        <is>
          <t xml:space="preserve"> </t>
        </is>
      </c>
    </row>
    <row r="7">
      <c r="A7" s="4" t="inlineStr">
        <is>
          <t>Shares, Forfeited or canceled</t>
        </is>
      </c>
      <c r="B7" s="6" t="n">
        <v>-54879</v>
      </c>
      <c r="C7" s="4" t="inlineStr">
        <is>
          <t xml:space="preserve"> </t>
        </is>
      </c>
    </row>
    <row r="8">
      <c r="A8" s="4" t="inlineStr">
        <is>
          <t>Shares, Expired</t>
        </is>
      </c>
      <c r="B8" s="6" t="n">
        <v>-45107</v>
      </c>
      <c r="C8" s="4" t="inlineStr">
        <is>
          <t xml:space="preserve"> </t>
        </is>
      </c>
    </row>
    <row r="9">
      <c r="A9" s="4" t="inlineStr">
        <is>
          <t>Shares, Outstanding, Ending balance</t>
        </is>
      </c>
      <c r="B9" s="6" t="n">
        <v>723153</v>
      </c>
      <c r="C9" s="6" t="n">
        <v>708762</v>
      </c>
    </row>
    <row r="10">
      <c r="A10" s="4" t="inlineStr">
        <is>
          <t>Shares, Exercisable</t>
        </is>
      </c>
      <c r="B10" s="6" t="n">
        <v>381626</v>
      </c>
      <c r="C10" s="4" t="inlineStr">
        <is>
          <t xml:space="preserve"> </t>
        </is>
      </c>
    </row>
    <row r="11">
      <c r="A11" s="4" t="inlineStr">
        <is>
          <t>Weighted Average Exercise Price, Outstanding, Beginning balance</t>
        </is>
      </c>
      <c r="B11" s="8" t="n">
        <v>63.96</v>
      </c>
      <c r="C11" s="4" t="inlineStr">
        <is>
          <t xml:space="preserve"> </t>
        </is>
      </c>
    </row>
    <row r="12">
      <c r="A12" s="4" t="inlineStr">
        <is>
          <t>Weighted Average Exercise Price, Granted</t>
        </is>
      </c>
      <c r="B12" s="14" t="n">
        <v>27.98</v>
      </c>
      <c r="C12" s="4" t="inlineStr">
        <is>
          <t xml:space="preserve"> </t>
        </is>
      </c>
    </row>
    <row r="13">
      <c r="A13" s="4" t="inlineStr">
        <is>
          <t>Weighted Average Exercise Price, Exercised</t>
        </is>
      </c>
      <c r="B13" s="14" t="n">
        <v>14.63</v>
      </c>
      <c r="C13" s="4" t="inlineStr">
        <is>
          <t xml:space="preserve"> </t>
        </is>
      </c>
    </row>
    <row r="14">
      <c r="A14" s="4" t="inlineStr">
        <is>
          <t>Weighted Average Exercise Price, Forfeited</t>
        </is>
      </c>
      <c r="B14" s="14" t="n">
        <v>9.289999999999999</v>
      </c>
      <c r="C14" s="4" t="inlineStr">
        <is>
          <t xml:space="preserve"> </t>
        </is>
      </c>
    </row>
    <row r="15">
      <c r="A15" s="4" t="inlineStr">
        <is>
          <t>Weighted Average Exercise Price , Expired</t>
        </is>
      </c>
      <c r="B15" s="14" t="n">
        <v>95.86</v>
      </c>
      <c r="C15" s="4" t="inlineStr">
        <is>
          <t xml:space="preserve"> </t>
        </is>
      </c>
    </row>
    <row r="16">
      <c r="A16" s="4" t="inlineStr">
        <is>
          <t>Weighted Average Exercise Price, Outstanding, Ending balance</t>
        </is>
      </c>
      <c r="B16" s="14" t="n">
        <v>62.95</v>
      </c>
      <c r="C16" s="8" t="n">
        <v>63.96</v>
      </c>
    </row>
    <row r="17">
      <c r="A17" s="4" t="inlineStr">
        <is>
          <t>Weighted Average Exercise Price, Exercisable</t>
        </is>
      </c>
      <c r="B17" s="8" t="n">
        <v>98.87</v>
      </c>
      <c r="C17" s="4" t="inlineStr">
        <is>
          <t xml:space="preserve"> </t>
        </is>
      </c>
    </row>
    <row r="18">
      <c r="A18" s="4" t="inlineStr">
        <is>
          <t>Weighted Average Remaining Contractual Term in Years, Outstanding</t>
        </is>
      </c>
      <c r="B18" s="4" t="inlineStr">
        <is>
          <t>6 years 11 months 12 days</t>
        </is>
      </c>
      <c r="C18" s="4" t="inlineStr">
        <is>
          <t>6 years 9 months 14 days</t>
        </is>
      </c>
    </row>
    <row r="19">
      <c r="A19" s="4" t="inlineStr">
        <is>
          <t>Weighted Average Remaining Contractual Term in Years, Vested</t>
        </is>
      </c>
      <c r="B19" s="4" t="inlineStr">
        <is>
          <t>5 years 3 months 18 days</t>
        </is>
      </c>
      <c r="C19" s="4" t="inlineStr">
        <is>
          <t xml:space="preserve"> </t>
        </is>
      </c>
    </row>
    <row r="20">
      <c r="A20" s="4" t="inlineStr">
        <is>
          <t>Aggregate Intrinsic Value, Beginning Value</t>
        </is>
      </c>
      <c r="B20" s="5" t="n">
        <v>20216</v>
      </c>
      <c r="C20" s="4" t="inlineStr">
        <is>
          <t xml:space="preserve"> </t>
        </is>
      </c>
    </row>
    <row r="21">
      <c r="A21" s="4" t="inlineStr">
        <is>
          <t>Aggregate Intrinsic Value, Ending Value</t>
        </is>
      </c>
      <c r="B21" s="6" t="n">
        <v>881</v>
      </c>
      <c r="C21" s="5" t="n">
        <v>20216</v>
      </c>
    </row>
    <row r="22">
      <c r="A22" s="4" t="inlineStr">
        <is>
          <t>Average Intrinsic Value, Vested</t>
        </is>
      </c>
      <c r="B22" s="5" t="n">
        <v>388</v>
      </c>
      <c r="C22"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WARDS - SUMMARY OF RESTRICTED STOCK UNIT ACTIVITY (Details)</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Shares Non-vested , Beginning balance</t>
        </is>
      </c>
      <c r="B4" s="6" t="n">
        <v>17911</v>
      </c>
    </row>
    <row r="5">
      <c r="A5" s="4" t="inlineStr">
        <is>
          <t>Number of Share, Granted</t>
        </is>
      </c>
      <c r="B5" s="6" t="n">
        <v>251041</v>
      </c>
    </row>
    <row r="6">
      <c r="A6" s="4" t="inlineStr">
        <is>
          <t>Shares Outstanding, Ending balance</t>
        </is>
      </c>
      <c r="B6" s="6" t="n">
        <v>259488</v>
      </c>
    </row>
    <row r="7">
      <c r="A7" s="4" t="inlineStr">
        <is>
          <t>Non-vested stock options</t>
        </is>
      </c>
      <c r="B7" s="4" t="inlineStr">
        <is>
          <t xml:space="preserve"> </t>
        </is>
      </c>
    </row>
    <row r="8">
      <c r="A8" s="3" t="inlineStr">
        <is>
          <t>Share-Based Compensation Arrangement by Share-Based Payment Award [Line Items]</t>
        </is>
      </c>
      <c r="B8" s="4" t="inlineStr">
        <is>
          <t xml:space="preserve"> </t>
        </is>
      </c>
    </row>
    <row r="9">
      <c r="A9" s="4" t="inlineStr">
        <is>
          <t>Shares Non-vested , Beginning balance</t>
        </is>
      </c>
      <c r="B9" s="6" t="n">
        <v>17911</v>
      </c>
    </row>
    <row r="10">
      <c r="A10" s="4" t="inlineStr">
        <is>
          <t>Number of Share, Granted</t>
        </is>
      </c>
      <c r="B10" s="6" t="n">
        <v>251045</v>
      </c>
    </row>
    <row r="11">
      <c r="A11" s="4" t="inlineStr">
        <is>
          <t>Number of Shares, Forfeited</t>
        </is>
      </c>
      <c r="B11" s="6" t="n">
        <v>-2193</v>
      </c>
    </row>
    <row r="12">
      <c r="A12" s="4" t="inlineStr">
        <is>
          <t>Number of Shares, Vested</t>
        </is>
      </c>
      <c r="B12" s="6" t="n">
        <v>-7275</v>
      </c>
    </row>
    <row r="13">
      <c r="A13" s="4" t="inlineStr">
        <is>
          <t>Shares Outstanding, Ending balance</t>
        </is>
      </c>
      <c r="B13" s="6" t="n">
        <v>259488</v>
      </c>
    </row>
    <row r="14">
      <c r="A14" s="4" t="inlineStr">
        <is>
          <t>Weighted Average Fair Value Non Vested, Beginning Balance | $ / shares</t>
        </is>
      </c>
      <c r="B14" s="8" t="n">
        <v>5.14</v>
      </c>
    </row>
    <row r="15">
      <c r="A15" s="4" t="inlineStr">
        <is>
          <t>Weighted Average Grant-date Fair Value, Options Granted | $ / shares</t>
        </is>
      </c>
      <c r="B15" s="14" t="n">
        <v>27.64</v>
      </c>
    </row>
    <row r="16">
      <c r="A16" s="4" t="inlineStr">
        <is>
          <t>Weighted Average Fair Value, Forfeited | $ / shares</t>
        </is>
      </c>
      <c r="B16" s="14" t="n">
        <v>17.15</v>
      </c>
    </row>
    <row r="17">
      <c r="A17" s="4" t="inlineStr">
        <is>
          <t>Weighted Average Fair Value, Vested | $ / shares</t>
        </is>
      </c>
      <c r="B17" s="14" t="n">
        <v>19.04</v>
      </c>
    </row>
    <row r="18">
      <c r="A18" s="4" t="inlineStr">
        <is>
          <t>Weighted Average Fair Value Non Vested, Ending Balance | $ / shares</t>
        </is>
      </c>
      <c r="B18" s="8" t="n">
        <v>26.4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5" customWidth="1" min="6" max="6"/>
    <col width="16" customWidth="1" min="7" max="7"/>
    <col width="14" customWidth="1" min="8" max="8"/>
  </cols>
  <sheetData>
    <row r="1">
      <c r="A1" s="1" t="inlineStr">
        <is>
          <t>WARRANTS (Details Narrative) - USD ($)</t>
        </is>
      </c>
      <c r="E1" s="2" t="inlineStr">
        <is>
          <t>12 Months Ended</t>
        </is>
      </c>
    </row>
    <row r="2">
      <c r="B2" s="2" t="inlineStr">
        <is>
          <t>Mar. 06, 2024</t>
        </is>
      </c>
      <c r="C2" s="2" t="inlineStr">
        <is>
          <t>Jun. 01, 2023</t>
        </is>
      </c>
      <c r="D2" s="2" t="inlineStr">
        <is>
          <t>Jul. 28, 2020</t>
        </is>
      </c>
      <c r="E2" s="2" t="inlineStr">
        <is>
          <t>Dec. 31, 2024</t>
        </is>
      </c>
      <c r="F2" s="2" t="inlineStr">
        <is>
          <t>Dec. 31, 2023</t>
        </is>
      </c>
      <c r="G2" s="2" t="inlineStr">
        <is>
          <t>Oct. 16, 2020</t>
        </is>
      </c>
      <c r="H2" s="2" t="inlineStr">
        <is>
          <t>Jan. 26, 2018</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s</t>
        </is>
      </c>
      <c r="B4" s="4" t="inlineStr">
        <is>
          <t xml:space="preserve"> </t>
        </is>
      </c>
      <c r="C4" s="4" t="inlineStr">
        <is>
          <t xml:space="preserve"> </t>
        </is>
      </c>
      <c r="D4" s="4" t="inlineStr">
        <is>
          <t xml:space="preserve"> </t>
        </is>
      </c>
      <c r="E4" s="6" t="n">
        <v>36207</v>
      </c>
      <c r="F4" s="6" t="n">
        <v>50207</v>
      </c>
      <c r="G4" s="4" t="inlineStr">
        <is>
          <t xml:space="preserve"> </t>
        </is>
      </c>
      <c r="H4" s="4" t="inlineStr">
        <is>
          <t xml:space="preserve"> </t>
        </is>
      </c>
    </row>
    <row r="5">
      <c r="A5" s="4" t="inlineStr">
        <is>
          <t>Issuance of common stock upon exercise of stock options, shares</t>
        </is>
      </c>
      <c r="B5" s="4" t="inlineStr">
        <is>
          <t xml:space="preserve"> </t>
        </is>
      </c>
      <c r="C5" s="4" t="inlineStr">
        <is>
          <t xml:space="preserve"> </t>
        </is>
      </c>
      <c r="D5" s="4" t="inlineStr">
        <is>
          <t xml:space="preserve"> </t>
        </is>
      </c>
      <c r="E5" s="6" t="n">
        <v>136664</v>
      </c>
      <c r="F5" s="4" t="inlineStr">
        <is>
          <t xml:space="preserve"> </t>
        </is>
      </c>
      <c r="G5" s="4" t="inlineStr">
        <is>
          <t xml:space="preserve"> </t>
        </is>
      </c>
      <c r="H5" s="4" t="inlineStr">
        <is>
          <t xml:space="preserve"> </t>
        </is>
      </c>
    </row>
    <row r="6">
      <c r="A6" s="4" t="inlineStr">
        <is>
          <t>Debt face amount</t>
        </is>
      </c>
      <c r="B6" s="4" t="inlineStr">
        <is>
          <t xml:space="preserve"> </t>
        </is>
      </c>
      <c r="C6" s="4" t="inlineStr">
        <is>
          <t xml:space="preserve"> </t>
        </is>
      </c>
      <c r="D6" s="4" t="inlineStr">
        <is>
          <t xml:space="preserve"> </t>
        </is>
      </c>
      <c r="E6" s="5" t="n">
        <v>0</v>
      </c>
      <c r="F6" s="5" t="n">
        <v>16304000</v>
      </c>
      <c r="G6" s="4" t="inlineStr">
        <is>
          <t xml:space="preserve"> </t>
        </is>
      </c>
      <c r="H6" s="4" t="inlineStr">
        <is>
          <t xml:space="preserve"> </t>
        </is>
      </c>
    </row>
    <row r="7">
      <c r="A7" s="4" t="inlineStr">
        <is>
          <t>Cash Proceeds</t>
        </is>
      </c>
      <c r="B7" s="4" t="inlineStr">
        <is>
          <t xml:space="preserve"> </t>
        </is>
      </c>
      <c r="C7" s="4" t="inlineStr">
        <is>
          <t xml:space="preserve"> </t>
        </is>
      </c>
      <c r="D7" s="4" t="inlineStr">
        <is>
          <t xml:space="preserve"> </t>
        </is>
      </c>
      <c r="E7" s="4" t="inlineStr">
        <is>
          <t xml:space="preserve"> </t>
        </is>
      </c>
      <c r="F7" s="4" t="inlineStr">
        <is>
          <t xml:space="preserve"> </t>
        </is>
      </c>
      <c r="G7" s="5" t="n">
        <v>0</v>
      </c>
      <c r="H7" s="4" t="inlineStr">
        <is>
          <t xml:space="preserve"> </t>
        </is>
      </c>
    </row>
    <row r="8">
      <c r="A8" s="4" t="inlineStr">
        <is>
          <t>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common stock, net of issuance costs, shares</t>
        </is>
      </c>
      <c r="B10" s="4" t="inlineStr">
        <is>
          <t xml:space="preserve"> </t>
        </is>
      </c>
      <c r="C10" s="4" t="inlineStr">
        <is>
          <t xml:space="preserve"> </t>
        </is>
      </c>
      <c r="D10" s="4" t="inlineStr">
        <is>
          <t xml:space="preserve"> </t>
        </is>
      </c>
      <c r="E10" s="6" t="n">
        <v>6087</v>
      </c>
      <c r="F10" s="6" t="n">
        <v>0</v>
      </c>
      <c r="G10" s="4" t="inlineStr">
        <is>
          <t xml:space="preserve"> </t>
        </is>
      </c>
      <c r="H10" s="4" t="inlineStr">
        <is>
          <t xml:space="preserve"> </t>
        </is>
      </c>
    </row>
    <row r="11">
      <c r="A11" s="4" t="inlineStr">
        <is>
          <t>Warrants to purchase shares of common stock, exercised</t>
        </is>
      </c>
      <c r="B11" s="4" t="inlineStr">
        <is>
          <t xml:space="preserve"> </t>
        </is>
      </c>
      <c r="C11" s="4" t="inlineStr">
        <is>
          <t xml:space="preserve"> </t>
        </is>
      </c>
      <c r="D11" s="4" t="inlineStr">
        <is>
          <t xml:space="preserve"> </t>
        </is>
      </c>
      <c r="E11" s="4" t="inlineStr">
        <is>
          <t xml:space="preserve"> </t>
        </is>
      </c>
      <c r="F11" s="6" t="n">
        <v>0</v>
      </c>
      <c r="G11" s="4" t="inlineStr">
        <is>
          <t xml:space="preserve"> </t>
        </is>
      </c>
      <c r="H11" s="4" t="inlineStr">
        <is>
          <t xml:space="preserve"> </t>
        </is>
      </c>
    </row>
    <row r="12">
      <c r="A12" s="4" t="inlineStr">
        <is>
          <t>Share-Based Payment Arrangement, Tranche On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face amount</t>
        </is>
      </c>
      <c r="B14" s="4" t="inlineStr">
        <is>
          <t xml:space="preserve"> </t>
        </is>
      </c>
      <c r="C14" s="4" t="inlineStr">
        <is>
          <t xml:space="preserve"> </t>
        </is>
      </c>
      <c r="D14" s="5" t="n">
        <v>20000000</v>
      </c>
      <c r="E14" s="4" t="inlineStr">
        <is>
          <t xml:space="preserve"> </t>
        </is>
      </c>
      <c r="F14" s="4" t="inlineStr">
        <is>
          <t xml:space="preserve"> </t>
        </is>
      </c>
      <c r="G14" s="4" t="inlineStr">
        <is>
          <t xml:space="preserve"> </t>
        </is>
      </c>
      <c r="H14" s="4" t="inlineStr">
        <is>
          <t xml:space="preserve"> </t>
        </is>
      </c>
    </row>
    <row r="15">
      <c r="A15" s="4" t="inlineStr">
        <is>
          <t>CFF War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3334</v>
      </c>
    </row>
    <row r="18">
      <c r="A18" s="4" t="inlineStr">
        <is>
          <t>Exercise price of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96</v>
      </c>
    </row>
    <row r="19">
      <c r="A19" s="4" t="inlineStr">
        <is>
          <t>Warrant exercisable price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396</v>
      </c>
    </row>
    <row r="20">
      <c r="A20" s="4" t="inlineStr">
        <is>
          <t>Investment Agreement [Member] | CFF Warr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arrants</t>
        </is>
      </c>
      <c r="B22" s="4" t="inlineStr">
        <is>
          <t xml:space="preserve"> </t>
        </is>
      </c>
      <c r="C22" s="4" t="inlineStr">
        <is>
          <t xml:space="preserve"> </t>
        </is>
      </c>
      <c r="D22" s="4" t="inlineStr">
        <is>
          <t xml:space="preserve"> </t>
        </is>
      </c>
      <c r="E22" s="6" t="n">
        <v>36207</v>
      </c>
      <c r="F22" s="4" t="inlineStr">
        <is>
          <t xml:space="preserve"> </t>
        </is>
      </c>
      <c r="G22" s="4" t="inlineStr">
        <is>
          <t xml:space="preserve"> </t>
        </is>
      </c>
      <c r="H22" s="4" t="inlineStr">
        <is>
          <t xml:space="preserve"> </t>
        </is>
      </c>
    </row>
    <row r="23">
      <c r="A23" s="4" t="inlineStr">
        <is>
          <t>Exercise price of warrants</t>
        </is>
      </c>
      <c r="B23" s="4" t="inlineStr">
        <is>
          <t xml:space="preserve"> </t>
        </is>
      </c>
      <c r="C23" s="4" t="inlineStr">
        <is>
          <t xml:space="preserve"> </t>
        </is>
      </c>
      <c r="D23" s="4" t="inlineStr">
        <is>
          <t xml:space="preserve"> </t>
        </is>
      </c>
      <c r="E23" s="8" t="n">
        <v>381.14</v>
      </c>
      <c r="F23" s="4" t="inlineStr">
        <is>
          <t xml:space="preserve"> </t>
        </is>
      </c>
      <c r="G23" s="4" t="inlineStr">
        <is>
          <t xml:space="preserve"> </t>
        </is>
      </c>
      <c r="H23" s="4" t="inlineStr">
        <is>
          <t xml:space="preserve"> </t>
        </is>
      </c>
    </row>
    <row r="24">
      <c r="A24" s="4" t="inlineStr">
        <is>
          <t>Warrant exercisable price per share</t>
        </is>
      </c>
      <c r="B24" s="4" t="inlineStr">
        <is>
          <t xml:space="preserve"> </t>
        </is>
      </c>
      <c r="C24" s="4" t="inlineStr">
        <is>
          <t xml:space="preserve"> </t>
        </is>
      </c>
      <c r="D24" s="4" t="inlineStr">
        <is>
          <t xml:space="preserve"> </t>
        </is>
      </c>
      <c r="E24" s="8" t="n">
        <v>381.14</v>
      </c>
      <c r="F24" s="4" t="inlineStr">
        <is>
          <t xml:space="preserve"> </t>
        </is>
      </c>
      <c r="G24" s="4" t="inlineStr">
        <is>
          <t xml:space="preserve"> </t>
        </is>
      </c>
      <c r="H24" s="4" t="inlineStr">
        <is>
          <t xml:space="preserve"> </t>
        </is>
      </c>
    </row>
    <row r="25">
      <c r="A25" s="4" t="inlineStr">
        <is>
          <t>Weighted average remaining life of warrants</t>
        </is>
      </c>
      <c r="B25" s="4" t="inlineStr">
        <is>
          <t xml:space="preserve"> </t>
        </is>
      </c>
      <c r="C25" s="4" t="inlineStr">
        <is>
          <t xml:space="preserve"> </t>
        </is>
      </c>
      <c r="D25" s="4" t="inlineStr">
        <is>
          <t xml:space="preserve"> </t>
        </is>
      </c>
      <c r="E25" s="4" t="inlineStr">
        <is>
          <t>6 months 3 days</t>
        </is>
      </c>
      <c r="F25" s="4" t="inlineStr">
        <is>
          <t xml:space="preserve"> </t>
        </is>
      </c>
      <c r="G25" s="4" t="inlineStr">
        <is>
          <t xml:space="preserve"> </t>
        </is>
      </c>
      <c r="H25" s="4" t="inlineStr">
        <is>
          <t xml:space="preserve"> </t>
        </is>
      </c>
    </row>
    <row r="26">
      <c r="A26" s="4" t="inlineStr">
        <is>
          <t>Warrant expire date</t>
        </is>
      </c>
      <c r="B26" s="4" t="inlineStr">
        <is>
          <t xml:space="preserve"> </t>
        </is>
      </c>
      <c r="C26" s="4" t="inlineStr">
        <is>
          <t xml:space="preserve"> </t>
        </is>
      </c>
      <c r="D26" s="4" t="inlineStr">
        <is>
          <t xml:space="preserve"> </t>
        </is>
      </c>
      <c r="E26" s="4" t="inlineStr">
        <is>
          <t xml:space="preserve"> </t>
        </is>
      </c>
      <c r="F26" s="4" t="inlineStr">
        <is>
          <t>Jan. 26,  2025</t>
        </is>
      </c>
      <c r="G26" s="4" t="inlineStr">
        <is>
          <t xml:space="preserve"> </t>
        </is>
      </c>
      <c r="H26" s="4" t="inlineStr">
        <is>
          <t xml:space="preserve"> </t>
        </is>
      </c>
    </row>
    <row r="27">
      <c r="A27" s="4" t="inlineStr">
        <is>
          <t>Loan Agreement [Member] | K2 HealthVentures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xercise price of warrants</t>
        </is>
      </c>
      <c r="B29" s="4" t="inlineStr">
        <is>
          <t xml:space="preserve"> </t>
        </is>
      </c>
      <c r="C29" s="4" t="inlineStr">
        <is>
          <t xml:space="preserve"> </t>
        </is>
      </c>
      <c r="D29" s="10" t="n">
        <v>208.8</v>
      </c>
      <c r="E29" s="4" t="inlineStr">
        <is>
          <t xml:space="preserve"> </t>
        </is>
      </c>
      <c r="F29" s="4" t="inlineStr">
        <is>
          <t xml:space="preserve"> </t>
        </is>
      </c>
      <c r="G29" s="4" t="inlineStr">
        <is>
          <t xml:space="preserve"> </t>
        </is>
      </c>
      <c r="H29" s="4" t="inlineStr">
        <is>
          <t xml:space="preserve"> </t>
        </is>
      </c>
    </row>
    <row r="30">
      <c r="A30" s="4" t="inlineStr">
        <is>
          <t>Warrants to purchase shares of common stock, exercised</t>
        </is>
      </c>
      <c r="B30" s="6" t="n">
        <v>142857</v>
      </c>
      <c r="C30" s="6" t="n">
        <v>194444</v>
      </c>
      <c r="D30" s="6" t="n">
        <v>2873</v>
      </c>
      <c r="E30" s="4" t="inlineStr">
        <is>
          <t xml:space="preserve"> </t>
        </is>
      </c>
      <c r="F30" s="4" t="inlineStr">
        <is>
          <t xml:space="preserve"> </t>
        </is>
      </c>
      <c r="G30" s="4" t="inlineStr">
        <is>
          <t xml:space="preserve"> </t>
        </is>
      </c>
      <c r="H30" s="4" t="inlineStr">
        <is>
          <t xml:space="preserve"> </t>
        </is>
      </c>
    </row>
    <row r="31">
      <c r="A31" s="4" t="inlineStr">
        <is>
          <t>Warrant exercisable price per share</t>
        </is>
      </c>
      <c r="B31" s="4" t="inlineStr">
        <is>
          <t xml:space="preserve"> </t>
        </is>
      </c>
      <c r="C31" s="4" t="inlineStr">
        <is>
          <t xml:space="preserve"> </t>
        </is>
      </c>
      <c r="D31" s="10" t="n">
        <v>208.8</v>
      </c>
      <c r="E31" s="4" t="inlineStr">
        <is>
          <t xml:space="preserve"> </t>
        </is>
      </c>
      <c r="F31" s="4" t="inlineStr">
        <is>
          <t xml:space="preserve"> </t>
        </is>
      </c>
      <c r="G31" s="4" t="inlineStr">
        <is>
          <t xml:space="preserve"> </t>
        </is>
      </c>
      <c r="H31" s="4" t="inlineStr">
        <is>
          <t xml:space="preserve"> </t>
        </is>
      </c>
    </row>
    <row r="32">
      <c r="A32" s="4" t="inlineStr">
        <is>
          <t>Loan Agreement [Member] | K2 Warra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Warrants</t>
        </is>
      </c>
      <c r="B34" s="4" t="inlineStr">
        <is>
          <t xml:space="preserve"> </t>
        </is>
      </c>
      <c r="C34" s="4" t="inlineStr">
        <is>
          <t xml:space="preserve"> </t>
        </is>
      </c>
      <c r="D34" s="6" t="n">
        <v>2873</v>
      </c>
      <c r="E34" s="4" t="inlineStr">
        <is>
          <t xml:space="preserve"> </t>
        </is>
      </c>
      <c r="F34" s="4" t="inlineStr">
        <is>
          <t xml:space="preserve"> </t>
        </is>
      </c>
      <c r="G34" s="4" t="inlineStr">
        <is>
          <t xml:space="preserve"> </t>
        </is>
      </c>
      <c r="H34" s="4" t="inlineStr">
        <is>
          <t xml:space="preserve"> </t>
        </is>
      </c>
    </row>
    <row r="35">
      <c r="A35" s="4" t="inlineStr">
        <is>
          <t>Exercise price of warrants</t>
        </is>
      </c>
      <c r="B35" s="4" t="inlineStr">
        <is>
          <t xml:space="preserve"> </t>
        </is>
      </c>
      <c r="C35" s="4" t="inlineStr">
        <is>
          <t xml:space="preserve"> </t>
        </is>
      </c>
      <c r="D35" s="10" t="n">
        <v>208.8</v>
      </c>
      <c r="E35" s="4" t="inlineStr">
        <is>
          <t xml:space="preserve"> </t>
        </is>
      </c>
      <c r="F35" s="4" t="inlineStr">
        <is>
          <t xml:space="preserve"> </t>
        </is>
      </c>
      <c r="G35" s="4" t="inlineStr">
        <is>
          <t xml:space="preserve"> </t>
        </is>
      </c>
      <c r="H35" s="4" t="inlineStr">
        <is>
          <t xml:space="preserve"> </t>
        </is>
      </c>
    </row>
    <row r="36">
      <c r="A36" s="4" t="inlineStr">
        <is>
          <t>Warrants to purchase shares of common stock, exercised</t>
        </is>
      </c>
      <c r="B36" s="4" t="inlineStr">
        <is>
          <t xml:space="preserve"> </t>
        </is>
      </c>
      <c r="C36" s="4" t="inlineStr">
        <is>
          <t xml:space="preserve"> </t>
        </is>
      </c>
      <c r="D36" s="6" t="n">
        <v>2873</v>
      </c>
      <c r="E36" s="4" t="inlineStr">
        <is>
          <t xml:space="preserve"> </t>
        </is>
      </c>
      <c r="F36" s="4" t="inlineStr">
        <is>
          <t xml:space="preserve"> </t>
        </is>
      </c>
      <c r="G36" s="4" t="inlineStr">
        <is>
          <t xml:space="preserve"> </t>
        </is>
      </c>
      <c r="H36" s="4" t="inlineStr">
        <is>
          <t xml:space="preserve"> </t>
        </is>
      </c>
    </row>
    <row r="37">
      <c r="A37" s="4" t="inlineStr">
        <is>
          <t>Warrant exercisable price per share</t>
        </is>
      </c>
      <c r="B37" s="4" t="inlineStr">
        <is>
          <t xml:space="preserve"> </t>
        </is>
      </c>
      <c r="C37" s="4" t="inlineStr">
        <is>
          <t xml:space="preserve"> </t>
        </is>
      </c>
      <c r="D37" s="10" t="n">
        <v>208.8</v>
      </c>
      <c r="E37" s="4" t="inlineStr">
        <is>
          <t xml:space="preserve"> </t>
        </is>
      </c>
      <c r="F37" s="4" t="inlineStr">
        <is>
          <t xml:space="preserve"> </t>
        </is>
      </c>
      <c r="G37" s="4" t="inlineStr">
        <is>
          <t xml:space="preserve"> </t>
        </is>
      </c>
      <c r="H37" s="4" t="inlineStr">
        <is>
          <t xml:space="preserve"> </t>
        </is>
      </c>
    </row>
    <row r="38">
      <c r="A38" s="4" t="inlineStr">
        <is>
          <t>Warrant expire date</t>
        </is>
      </c>
      <c r="B38" s="4" t="inlineStr">
        <is>
          <t xml:space="preserve"> </t>
        </is>
      </c>
      <c r="C38" s="4" t="inlineStr">
        <is>
          <t xml:space="preserve"> </t>
        </is>
      </c>
      <c r="D38" s="4" t="inlineStr">
        <is>
          <t>Jul. 28,  2030</t>
        </is>
      </c>
      <c r="E38" s="4" t="inlineStr">
        <is>
          <t xml:space="preserve"> </t>
        </is>
      </c>
      <c r="F38" s="4" t="inlineStr">
        <is>
          <t xml:space="preserve"> </t>
        </is>
      </c>
      <c r="G38" s="4" t="inlineStr">
        <is>
          <t xml:space="preserve"> </t>
        </is>
      </c>
      <c r="H38" s="4" t="inlineStr">
        <is>
          <t xml:space="preserve"> </t>
        </is>
      </c>
    </row>
    <row r="39">
      <c r="A39" s="4" t="inlineStr">
        <is>
          <t>Professional Services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New Accounting Pronouncements or Change in Accounting Princip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ssuance of common stock, net of issuance costs, shares</t>
        </is>
      </c>
      <c r="B41" s="4" t="inlineStr">
        <is>
          <t xml:space="preserve"> </t>
        </is>
      </c>
      <c r="C41" s="4" t="inlineStr">
        <is>
          <t xml:space="preserve"> </t>
        </is>
      </c>
      <c r="D41" s="4" t="inlineStr">
        <is>
          <t xml:space="preserve"> </t>
        </is>
      </c>
      <c r="E41" s="6" t="n">
        <v>4649</v>
      </c>
      <c r="F41" s="6" t="n">
        <v>0</v>
      </c>
      <c r="G41" s="4" t="inlineStr">
        <is>
          <t xml:space="preserve"> </t>
        </is>
      </c>
      <c r="H41" s="4" t="inlineStr">
        <is>
          <t xml:space="preserve"> </t>
        </is>
      </c>
    </row>
    <row r="42">
      <c r="A42" s="4" t="inlineStr">
        <is>
          <t>Professional Services Agreement [Member] | Warrants [Member] | Investor Relations Service Provide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New Accounting Pronouncements or Change in Accounting Princip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Warrants</t>
        </is>
      </c>
      <c r="B44" s="4" t="inlineStr">
        <is>
          <t xml:space="preserve"> </t>
        </is>
      </c>
      <c r="C44" s="4" t="inlineStr">
        <is>
          <t xml:space="preserve"> </t>
        </is>
      </c>
      <c r="D44" s="4" t="inlineStr">
        <is>
          <t xml:space="preserve"> </t>
        </is>
      </c>
      <c r="E44" s="4" t="inlineStr">
        <is>
          <t xml:space="preserve"> </t>
        </is>
      </c>
      <c r="F44" s="4" t="inlineStr">
        <is>
          <t xml:space="preserve"> </t>
        </is>
      </c>
      <c r="G44" s="6" t="n">
        <v>14000</v>
      </c>
      <c r="H44" s="4" t="inlineStr">
        <is>
          <t xml:space="preserve"> </t>
        </is>
      </c>
    </row>
    <row r="45">
      <c r="A45" s="4" t="inlineStr">
        <is>
          <t>Exercise price of warrants</t>
        </is>
      </c>
      <c r="B45" s="4" t="inlineStr">
        <is>
          <t xml:space="preserve"> </t>
        </is>
      </c>
      <c r="C45" s="4" t="inlineStr">
        <is>
          <t xml:space="preserve"> </t>
        </is>
      </c>
      <c r="D45" s="4" t="inlineStr">
        <is>
          <t xml:space="preserve"> </t>
        </is>
      </c>
      <c r="E45" s="4" t="inlineStr">
        <is>
          <t xml:space="preserve"> </t>
        </is>
      </c>
      <c r="F45" s="4" t="inlineStr">
        <is>
          <t xml:space="preserve"> </t>
        </is>
      </c>
      <c r="G45" s="10" t="n">
        <v>32.1</v>
      </c>
      <c r="H45" s="4" t="inlineStr">
        <is>
          <t xml:space="preserve"> </t>
        </is>
      </c>
    </row>
    <row r="46">
      <c r="A46" s="4" t="inlineStr">
        <is>
          <t>Warrant exercisable price per share</t>
        </is>
      </c>
      <c r="B46" s="4" t="inlineStr">
        <is>
          <t xml:space="preserve"> </t>
        </is>
      </c>
      <c r="C46" s="4" t="inlineStr">
        <is>
          <t xml:space="preserve"> </t>
        </is>
      </c>
      <c r="D46" s="4" t="inlineStr">
        <is>
          <t xml:space="preserve"> </t>
        </is>
      </c>
      <c r="E46" s="4" t="inlineStr">
        <is>
          <t xml:space="preserve"> </t>
        </is>
      </c>
      <c r="F46" s="4" t="inlineStr">
        <is>
          <t xml:space="preserve"> </t>
        </is>
      </c>
      <c r="G46" s="10" t="n">
        <v>32.1</v>
      </c>
      <c r="H46" s="4" t="inlineStr">
        <is>
          <t xml:space="preserve"> </t>
        </is>
      </c>
    </row>
    <row r="47">
      <c r="A47" s="4" t="inlineStr">
        <is>
          <t>Warrant expire d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Nov.  03,  2025</t>
        </is>
      </c>
      <c r="H47" s="4" t="inlineStr">
        <is>
          <t xml:space="preserve"> </t>
        </is>
      </c>
    </row>
  </sheetData>
  <mergeCells count="2">
    <mergeCell ref="A1:A2"/>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 LIABILITY (Details Narrative) $ in Millions</t>
        </is>
      </c>
      <c r="B1" s="2" t="inlineStr">
        <is>
          <t>Jul. 28, 2020 USD ($)</t>
        </is>
      </c>
    </row>
    <row r="2">
      <c r="A2" s="4" t="inlineStr">
        <is>
          <t>Loan Agreement [Member] | K2 HealthVentures LLC [Member] | Share-based Payment Arrangement, Tranche One [Member]</t>
        </is>
      </c>
      <c r="B2" s="4" t="inlineStr">
        <is>
          <t xml:space="preserve"> </t>
        </is>
      </c>
    </row>
    <row r="3">
      <c r="A3" s="3" t="inlineStr">
        <is>
          <t>Collaborative Arrangement and Arrangement Other than Collaborative [Line Items]</t>
        </is>
      </c>
      <c r="B3" s="4" t="inlineStr">
        <is>
          <t xml:space="preserve"> </t>
        </is>
      </c>
    </row>
    <row r="4">
      <c r="A4" s="4" t="inlineStr">
        <is>
          <t>Secured debt</t>
        </is>
      </c>
      <c r="B4" s="5" t="n">
        <v>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40209</v>
      </c>
      <c r="C4" s="5" t="n">
        <v>-4460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3" customWidth="1" min="7" max="7"/>
  </cols>
  <sheetData>
    <row r="1">
      <c r="A1" s="1" t="inlineStr">
        <is>
          <t>SUBSEQUENT EVENTS (Details Narrative) - USD ($) $ / shares in Units, $ in Thousands</t>
        </is>
      </c>
      <c r="D1" s="2" t="inlineStr">
        <is>
          <t>12 Months Ended</t>
        </is>
      </c>
    </row>
    <row r="2">
      <c r="B2" s="2" t="inlineStr">
        <is>
          <t>Feb. 02, 2024</t>
        </is>
      </c>
      <c r="C2" s="2" t="inlineStr">
        <is>
          <t>Jan. 31, 2024</t>
        </is>
      </c>
      <c r="D2" s="2" t="inlineStr">
        <is>
          <t>Dec. 31, 2024</t>
        </is>
      </c>
      <c r="E2" s="2" t="inlineStr">
        <is>
          <t>Dec. 31, 2023</t>
        </is>
      </c>
      <c r="F2" s="2" t="inlineStr">
        <is>
          <t>Mar. 07, 2025</t>
        </is>
      </c>
      <c r="G2" s="2" t="inlineStr">
        <is>
          <t>May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t>
        </is>
      </c>
      <c r="B4" s="4" t="inlineStr">
        <is>
          <t xml:space="preserve"> </t>
        </is>
      </c>
      <c r="C4" s="4" t="inlineStr">
        <is>
          <t xml:space="preserve"> </t>
        </is>
      </c>
      <c r="D4" s="7" t="n">
        <v>0.0001</v>
      </c>
      <c r="E4" s="7" t="n">
        <v>0.0001</v>
      </c>
      <c r="F4" s="7" t="n">
        <v>0.0001</v>
      </c>
      <c r="G4" s="4" t="inlineStr">
        <is>
          <t xml:space="preserve"> </t>
        </is>
      </c>
    </row>
    <row r="5">
      <c r="A5" s="4" t="inlineStr">
        <is>
          <t>Proceeds from issuance of common stock, net</t>
        </is>
      </c>
      <c r="B5" s="4" t="inlineStr">
        <is>
          <t xml:space="preserve"> </t>
        </is>
      </c>
      <c r="C5" s="4" t="inlineStr">
        <is>
          <t xml:space="preserve"> </t>
        </is>
      </c>
      <c r="D5" s="5" t="n">
        <v>182058</v>
      </c>
      <c r="E5" s="5" t="n">
        <v>53</v>
      </c>
      <c r="F5" s="4" t="inlineStr">
        <is>
          <t xml:space="preserve"> </t>
        </is>
      </c>
      <c r="G5" s="4" t="inlineStr">
        <is>
          <t xml:space="preserve"> </t>
        </is>
      </c>
    </row>
    <row r="6">
      <c r="A6" s="4" t="inlineStr">
        <is>
          <t>Common Shares</t>
        </is>
      </c>
      <c r="B6" s="4" t="inlineStr">
        <is>
          <t xml:space="preserve"> </t>
        </is>
      </c>
      <c r="C6" s="4" t="inlineStr">
        <is>
          <t xml:space="preserve"> </t>
        </is>
      </c>
      <c r="D6" s="6" t="n">
        <v>12179482</v>
      </c>
      <c r="E6" s="6" t="n">
        <v>4423683</v>
      </c>
      <c r="F6" s="4" t="inlineStr">
        <is>
          <t xml:space="preserve"> </t>
        </is>
      </c>
      <c r="G6" s="4" t="inlineStr">
        <is>
          <t xml:space="preserve"> </t>
        </is>
      </c>
    </row>
    <row r="7">
      <c r="A7" s="4" t="inlineStr">
        <is>
          <t>Jefferies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ggregate common stock sold, shares</t>
        </is>
      </c>
      <c r="B9" s="4" t="inlineStr">
        <is>
          <t xml:space="preserve"> </t>
        </is>
      </c>
      <c r="C9" s="6" t="n">
        <v>4325000</v>
      </c>
      <c r="D9" s="4" t="inlineStr">
        <is>
          <t xml:space="preserve"> </t>
        </is>
      </c>
      <c r="E9" s="4" t="inlineStr">
        <is>
          <t xml:space="preserve"> </t>
        </is>
      </c>
      <c r="F9" s="4" t="inlineStr">
        <is>
          <t xml:space="preserve"> </t>
        </is>
      </c>
      <c r="G9" s="4" t="inlineStr">
        <is>
          <t xml:space="preserve"> </t>
        </is>
      </c>
    </row>
    <row r="10">
      <c r="A10" s="4" t="inlineStr">
        <is>
          <t>additional shares of common stock</t>
        </is>
      </c>
      <c r="B10" s="4" t="inlineStr">
        <is>
          <t xml:space="preserve"> </t>
        </is>
      </c>
      <c r="C10" s="6" t="n">
        <v>648750</v>
      </c>
      <c r="D10" s="4" t="inlineStr">
        <is>
          <t xml:space="preserve"> </t>
        </is>
      </c>
      <c r="E10" s="4" t="inlineStr">
        <is>
          <t xml:space="preserve"> </t>
        </is>
      </c>
      <c r="F10" s="4" t="inlineStr">
        <is>
          <t xml:space="preserve"> </t>
        </is>
      </c>
      <c r="G10" s="4" t="inlineStr">
        <is>
          <t xml:space="preserve"> </t>
        </is>
      </c>
    </row>
    <row r="11">
      <c r="A11" s="4" t="inlineStr">
        <is>
          <t>Common stock, par value</t>
        </is>
      </c>
      <c r="B11" s="4" t="inlineStr">
        <is>
          <t xml:space="preserve"> </t>
        </is>
      </c>
      <c r="C11" s="7" t="n">
        <v>0.0001</v>
      </c>
      <c r="D11" s="4" t="inlineStr">
        <is>
          <t xml:space="preserve"> </t>
        </is>
      </c>
      <c r="E11" s="4" t="inlineStr">
        <is>
          <t xml:space="preserve"> </t>
        </is>
      </c>
      <c r="F11" s="4" t="inlineStr">
        <is>
          <t xml:space="preserve"> </t>
        </is>
      </c>
      <c r="G11" s="4" t="inlineStr">
        <is>
          <t xml:space="preserve"> </t>
        </is>
      </c>
    </row>
    <row r="12">
      <c r="A12" s="4" t="inlineStr">
        <is>
          <t>Purchase price per share</t>
        </is>
      </c>
      <c r="B12" s="4" t="inlineStr">
        <is>
          <t xml:space="preserve"> </t>
        </is>
      </c>
      <c r="C12" s="5" t="n">
        <v>19</v>
      </c>
      <c r="D12" s="4" t="inlineStr">
        <is>
          <t xml:space="preserve"> </t>
        </is>
      </c>
      <c r="E12" s="4" t="inlineStr">
        <is>
          <t xml:space="preserve"> </t>
        </is>
      </c>
      <c r="F12" s="4" t="inlineStr">
        <is>
          <t xml:space="preserve"> </t>
        </is>
      </c>
      <c r="G12" s="4" t="inlineStr">
        <is>
          <t xml:space="preserve"> </t>
        </is>
      </c>
    </row>
    <row r="13">
      <c r="A13" s="4" t="inlineStr">
        <is>
          <t>Proceeds from issuance of common stock, net</t>
        </is>
      </c>
      <c r="B13" s="5" t="n">
        <v>945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Poceeds after deducting Underwriting Discounts and Commissions</t>
        </is>
      </c>
      <c r="B14" s="5" t="n">
        <v>886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y 2023 Sale Agreement [Member] | Jefferies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uthorized to offer and sell up of common stock</t>
        </is>
      </c>
      <c r="B17" s="4" t="inlineStr">
        <is>
          <t xml:space="preserve"> </t>
        </is>
      </c>
      <c r="C17" s="4" t="inlineStr">
        <is>
          <t xml:space="preserve"> </t>
        </is>
      </c>
      <c r="D17" s="4" t="inlineStr">
        <is>
          <t xml:space="preserve"> </t>
        </is>
      </c>
      <c r="E17" s="4" t="inlineStr">
        <is>
          <t xml:space="preserve"> </t>
        </is>
      </c>
      <c r="F17" s="4" t="inlineStr">
        <is>
          <t xml:space="preserve"> </t>
        </is>
      </c>
      <c r="G17" s="5" t="n">
        <v>150000</v>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SEQUENT EVENTS - Consolidated Statements of Operations and Comprehensive Loss (Details) - USD ($) $ / shares in Units, $ in Thousands</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5" t="n">
        <v>32222</v>
      </c>
      <c r="C4" s="5" t="n">
        <v>31168</v>
      </c>
    </row>
    <row r="5">
      <c r="A5" s="4" t="inlineStr">
        <is>
          <t>General and administrative</t>
        </is>
      </c>
      <c r="B5" s="6" t="n">
        <v>16499</v>
      </c>
      <c r="C5" s="6" t="n">
        <v>13910</v>
      </c>
    </row>
    <row r="6">
      <c r="A6" s="4" t="inlineStr">
        <is>
          <t>Total operating expenses</t>
        </is>
      </c>
      <c r="B6" s="6" t="n">
        <v>48721</v>
      </c>
      <c r="C6" s="6" t="n">
        <v>45078</v>
      </c>
    </row>
    <row r="7">
      <c r="A7" s="4" t="inlineStr">
        <is>
          <t>Operating loss</t>
        </is>
      </c>
      <c r="B7" s="6" t="n">
        <v>-48721</v>
      </c>
      <c r="C7" s="6" t="n">
        <v>-45078</v>
      </c>
    </row>
    <row r="8">
      <c r="A8" s="3" t="inlineStr">
        <is>
          <t>Other income (expense), net:</t>
        </is>
      </c>
      <c r="B8" s="4" t="inlineStr">
        <is>
          <t xml:space="preserve"> </t>
        </is>
      </c>
      <c r="C8" s="4" t="inlineStr">
        <is>
          <t xml:space="preserve"> </t>
        </is>
      </c>
    </row>
    <row r="9">
      <c r="A9" s="4" t="inlineStr">
        <is>
          <t>Other income, net</t>
        </is>
      </c>
      <c r="B9" s="6" t="n">
        <v>4073</v>
      </c>
      <c r="C9" s="6" t="n">
        <v>2696</v>
      </c>
    </row>
    <row r="10">
      <c r="A10" s="4" t="inlineStr">
        <is>
          <t>Total other income, net</t>
        </is>
      </c>
      <c r="B10" s="6" t="n">
        <v>8512</v>
      </c>
      <c r="C10" s="6" t="n">
        <v>474</v>
      </c>
    </row>
    <row r="11">
      <c r="A11" s="4" t="inlineStr">
        <is>
          <t>Net loss</t>
        </is>
      </c>
      <c r="B11" s="5" t="n">
        <v>-40209</v>
      </c>
      <c r="C11" s="5" t="n">
        <v>-44604</v>
      </c>
    </row>
    <row r="12">
      <c r="A12" s="4" t="inlineStr">
        <is>
          <t>Net loss per share basic</t>
        </is>
      </c>
      <c r="B12" s="8" t="n">
        <v>-3.68</v>
      </c>
      <c r="C12" s="8" t="n">
        <v>-10.31</v>
      </c>
    </row>
    <row r="13">
      <c r="A13" s="4" t="inlineStr">
        <is>
          <t>Earnings Per Share, Diluted</t>
        </is>
      </c>
      <c r="B13" s="8" t="n">
        <v>-3.68</v>
      </c>
      <c r="C13" s="8" t="n">
        <v>-10.31</v>
      </c>
    </row>
    <row r="14">
      <c r="A14" s="4" t="inlineStr">
        <is>
          <t>Weighted average number of common shares-basic</t>
        </is>
      </c>
      <c r="B14" s="6" t="n">
        <v>10915413</v>
      </c>
      <c r="C14" s="6" t="n">
        <v>4327568</v>
      </c>
    </row>
    <row r="15">
      <c r="A15" s="4" t="inlineStr">
        <is>
          <t>Weighted average number of common shares outstanding, diluted</t>
        </is>
      </c>
      <c r="B15" s="6" t="n">
        <v>10915413</v>
      </c>
      <c r="C15" s="6" t="n">
        <v>4327568</v>
      </c>
    </row>
    <row r="16">
      <c r="A16" s="3" t="inlineStr">
        <is>
          <t>Comprehensive loss:</t>
        </is>
      </c>
      <c r="B16" s="4" t="inlineStr">
        <is>
          <t xml:space="preserve"> </t>
        </is>
      </c>
      <c r="C16" s="4" t="inlineStr">
        <is>
          <t xml:space="preserve"> </t>
        </is>
      </c>
    </row>
    <row r="17">
      <c r="A17" s="4" t="inlineStr">
        <is>
          <t>Net Income (Loss)</t>
        </is>
      </c>
      <c r="B17" s="5" t="n">
        <v>-40209</v>
      </c>
      <c r="C17" s="5" t="n">
        <v>-44604</v>
      </c>
    </row>
    <row r="18">
      <c r="A18" s="3" t="inlineStr">
        <is>
          <t>Other comprehensive income (loss):</t>
        </is>
      </c>
      <c r="B18" s="4" t="inlineStr">
        <is>
          <t xml:space="preserve"> </t>
        </is>
      </c>
      <c r="C18" s="4" t="inlineStr">
        <is>
          <t xml:space="preserve"> </t>
        </is>
      </c>
    </row>
    <row r="19">
      <c r="A19" s="4" t="inlineStr">
        <is>
          <t>Change in unrealized gain on marketable debt securities</t>
        </is>
      </c>
      <c r="B19" s="6" t="n">
        <v>36</v>
      </c>
      <c r="C19" s="6" t="n">
        <v>125</v>
      </c>
    </row>
    <row r="20">
      <c r="A20" s="4" t="inlineStr">
        <is>
          <t>Total other comprehensive income (loss)</t>
        </is>
      </c>
      <c r="B20" s="6" t="n">
        <v>36</v>
      </c>
      <c r="C20" s="6" t="n">
        <v>125</v>
      </c>
    </row>
    <row r="21">
      <c r="A21" s="4" t="inlineStr">
        <is>
          <t>Total comprehensive loss</t>
        </is>
      </c>
      <c r="B21" s="5" t="n">
        <v>-40173</v>
      </c>
      <c r="C21" s="5" t="n">
        <v>-4447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4 shares</t>
        </is>
      </c>
    </row>
    <row r="3">
      <c r="A3" s="3" t="inlineStr">
        <is>
          <t>Trading Arrangements, by Individual</t>
        </is>
      </c>
      <c r="B3" s="4" t="inlineStr">
        <is>
          <t xml:space="preserve"> </t>
        </is>
      </c>
    </row>
    <row r="4">
      <c r="A4" s="4" t="inlineStr">
        <is>
          <t>Material Terms of Trading Arrangement</t>
        </is>
      </c>
      <c r="B4" s="4" t="inlineStr">
        <is>
          <t>On November 14, 2024 , Anne Altmeyer Ph.D ., a member of the Board, adopted a Rule 10b5-1 plan providing for the sale of up to 2,452 shares of the Company’s common stock. Pursuant to this plan, Dr. Altmeyer may sell shares of common stock beginning on February 13, 2025, subject to the terms of the agreement, and the plan terminates on December 31, 2025 . The trading arrangement is intended to satisfy the affirmative defense of Rule 10b5-1(c). No other directors or officers adopted , modified or terminated a Rule 10b5-1 trading arrangement or a non-Rule 10b5-1 trading arrangement (as defined in Item 408(c) of Regulation S-K) during the fiscal quarter ended December 31, 2024.</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Rule 10b5-1 Arrangement Modified</t>
        </is>
      </c>
      <c r="B9" s="4" t="inlineStr">
        <is>
          <t>false</t>
        </is>
      </c>
    </row>
    <row r="10">
      <c r="A10" s="4" t="inlineStr">
        <is>
          <t>Non-Rule 10b5-1 Arrangement Modified</t>
        </is>
      </c>
      <c r="B10" s="4" t="inlineStr">
        <is>
          <t>false</t>
        </is>
      </c>
    </row>
    <row r="11">
      <c r="A11" s="4" t="inlineStr">
        <is>
          <t>Anne Altmeyer Ph.D</t>
        </is>
      </c>
      <c r="B11" s="4" t="inlineStr">
        <is>
          <t xml:space="preserve"> </t>
        </is>
      </c>
    </row>
    <row r="12">
      <c r="A12" s="3" t="inlineStr">
        <is>
          <t>Trading Arrangements, by Individual</t>
        </is>
      </c>
      <c r="B12" s="4" t="inlineStr">
        <is>
          <t xml:space="preserve"> </t>
        </is>
      </c>
    </row>
    <row r="13">
      <c r="A13" s="4" t="inlineStr">
        <is>
          <t>Name</t>
        </is>
      </c>
      <c r="B13" s="4" t="inlineStr">
        <is>
          <t>Anne Altmeyer Ph.D</t>
        </is>
      </c>
    </row>
    <row r="14">
      <c r="A14" s="4" t="inlineStr">
        <is>
          <t>Rule 10b5-1 Arrangement Adopted</t>
        </is>
      </c>
      <c r="B14" s="4" t="inlineStr">
        <is>
          <t>true</t>
        </is>
      </c>
    </row>
    <row r="15">
      <c r="A15" s="4" t="inlineStr">
        <is>
          <t>Adoption Date</t>
        </is>
      </c>
      <c r="B15" s="4" t="inlineStr">
        <is>
          <t>November 14, 2024</t>
        </is>
      </c>
    </row>
    <row r="16">
      <c r="A16" s="4" t="inlineStr">
        <is>
          <t>Rule 10b5-1 Arrangement Terminated</t>
        </is>
      </c>
      <c r="B16" s="4" t="inlineStr">
        <is>
          <t>true</t>
        </is>
      </c>
    </row>
    <row r="17">
      <c r="A17" s="4" t="inlineStr">
        <is>
          <t>Termination Date</t>
        </is>
      </c>
      <c r="B17" s="4" t="inlineStr">
        <is>
          <t>December 31, 2025</t>
        </is>
      </c>
    </row>
    <row r="18">
      <c r="A18" s="4" t="inlineStr">
        <is>
          <t>Arrangement Duration</t>
        </is>
      </c>
      <c r="B18" s="4" t="inlineStr">
        <is>
          <t>412 days</t>
        </is>
      </c>
    </row>
    <row r="19">
      <c r="A19" s="4" t="inlineStr">
        <is>
          <t>Aggregate Available</t>
        </is>
      </c>
      <c r="B19" s="6" t="n">
        <v>245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1T21:23:53Z</dcterms:created>
  <dcterms:modified xmlns:dcterms="http://purl.org/dc/terms/" xmlns:xsi="http://www.w3.org/2001/XMLSchema-instance" xsi:type="dcterms:W3CDTF">2025-03-11T21:23:53Z</dcterms:modified>
</cp:coreProperties>
</file>